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THE " sheetId="6" r:id="rId6"/>
    <s:sheet name="1. ORGANIZATION AND DESCRIPTION" sheetId="7" r:id="rId7"/>
    <s:sheet name="2. BASIS OF PRESENTATION AND SU" sheetId="8" r:id="rId8"/>
    <s:sheet name="3. ACCOUNTS RECEIVABLE" sheetId="9" r:id="rId9"/>
    <s:sheet name="4. INVENTORIES" sheetId="10" r:id="rId10"/>
    <s:sheet name="5. ADVANCES TO SUPPLIERS" sheetId="11" r:id="rId11"/>
    <s:sheet name="6. OTHER RECEIVABLES" sheetId="12" r:id="rId12"/>
    <s:sheet name="7. RESTRICTED CASH" sheetId="13" r:id="rId13"/>
    <s:sheet name="8. LONG-TERM PREPAID EXPENSES" sheetId="14" r:id="rId14"/>
    <s:sheet name="9. PLANT AND EQUIPMENT" sheetId="15" r:id="rId15"/>
    <s:sheet name="10. CONSTRUCTION IN PROGRESS" sheetId="16" r:id="rId16"/>
    <s:sheet name="11. BIOLOGICAL ASSETS" sheetId="17" r:id="rId17"/>
    <s:sheet name="12. INTANGIBLE ASSETS" sheetId="18" r:id="rId18"/>
    <s:sheet name="13. SHORT-TERM LOANS" sheetId="19" r:id="rId19"/>
    <s:sheet name="14. BANK ACCEPTANCE NOTES PAYAB" sheetId="20" r:id="rId20"/>
    <s:sheet name="15. OTHER PAYABLES" sheetId="21" r:id="rId21"/>
    <s:sheet name="16. INCOME TAXES" sheetId="22" r:id="rId22"/>
    <s:sheet name="17. RELATED PARTY TRANSACTIONS" sheetId="23" r:id="rId23"/>
    <s:sheet name="18. CAPITAL STOCK" sheetId="24" r:id="rId24"/>
    <s:sheet name="19. STATUTORY RESERVES" sheetId="25" r:id="rId25"/>
    <s:sheet name="20. CERTAIN RISKS AND CONCENTRA" sheetId="26" r:id="rId26"/>
    <s:sheet name="21. GOVERNMENT SUBSIDIES" sheetId="27" r:id="rId27"/>
    <s:sheet name="22. COMMITMENTS AND CONTINGENCI" sheetId="28" r:id="rId28"/>
    <s:sheet name="23. SEGMENT INFORMATION" sheetId="29" r:id="rId29"/>
    <s:sheet name="24. DISCONTINUED OPERATIONS" sheetId="30" r:id="rId30"/>
    <s:sheet name="25. SUBSEQUENT EVENT" sheetId="31" r:id="rId31"/>
    <s:sheet name="2. BASIS OF PRESENTATION AND 32" sheetId="32" r:id="rId32"/>
    <s:sheet name="2. BASIS OF PRESENTATION AND 33" sheetId="33" r:id="rId33"/>
    <s:sheet name="3. ACCOUNTS RECEIVABLE (Tables)" sheetId="34" r:id="rId34"/>
    <s:sheet name="4. INVENTORIES (Tables)" sheetId="35" r:id="rId35"/>
    <s:sheet name="8. LONG-TERM PREPAID EXPENSES (" sheetId="36" r:id="rId36"/>
    <s:sheet name="9. PLANT AND EQUIPMENT (Tables)" sheetId="37" r:id="rId37"/>
    <s:sheet name="11. BIOLOGICAL ASSETS (Tables)" sheetId="38" r:id="rId38"/>
    <s:sheet name="12. INTANGIBLE ASSETS (Tables)" sheetId="39" r:id="rId39"/>
    <s:sheet name="13. SHORT-TERM LOANS (Tables)" sheetId="40" r:id="rId40"/>
    <s:sheet name="14. BANK ACCEPTANCE NOTES PAY41" sheetId="41" r:id="rId41"/>
    <s:sheet name="15. OTHER PAYABLES (Tables)" sheetId="42" r:id="rId42"/>
    <s:sheet name="16.INCOME TAXES (Tables)" sheetId="43" r:id="rId43"/>
    <s:sheet name="18. CAPITAL STOCK (Tables)" sheetId="44" r:id="rId44"/>
    <s:sheet name="22. COMMITMENTS AND CONTINGEN45" sheetId="45" r:id="rId45"/>
    <s:sheet name="23. SEGMENT INFORMATION (Tables" sheetId="46" r:id="rId46"/>
    <s:sheet name="24. DISCONTINUED OPERATIONS (Ta" sheetId="47" r:id="rId47"/>
    <s:sheet name="2. BASIS OF PRESENTATION AND 48" sheetId="48" r:id="rId48"/>
    <s:sheet name="2. BASIS OF PRESENTATION AND 49" sheetId="49" r:id="rId49"/>
    <s:sheet name="2. BASIS OF PRESENTATION AND 50" sheetId="50" r:id="rId50"/>
    <s:sheet name="2. BASIS OF PRESENTATION AND 51" sheetId="51" r:id="rId51"/>
    <s:sheet name="2. BASIS OF PRESENTATION AND 52" sheetId="52" r:id="rId52"/>
    <s:sheet name="2. BASIS OF PRESENTATION AND 53" sheetId="53" r:id="rId53"/>
    <s:sheet name="2. BASIS OF PRESENTATION AND 54" sheetId="54" r:id="rId54"/>
    <s:sheet name="2. BASIS OF PRESENTATION AND 55" sheetId="55" r:id="rId55"/>
    <s:sheet name="3. ACCOUNTS RECEIVABLE (Details" sheetId="56" r:id="rId56"/>
    <s:sheet name="4. INVENTORIES (Details)" sheetId="57" r:id="rId57"/>
    <s:sheet name="5. ADVANCES TO SUPPLIERS (Detai" sheetId="58" r:id="rId58"/>
    <s:sheet name="6. OTHER RECEIVABLES (Details N" sheetId="59" r:id="rId59"/>
    <s:sheet name="8. LONG-TERM PREPAID EXPENSES60" sheetId="60" r:id="rId60"/>
    <s:sheet name="8. LONG-TERM PREPAID EXPENSES61" sheetId="61" r:id="rId61"/>
    <s:sheet name="9. PLANT AND EQUIPMENT (Details" sheetId="62" r:id="rId62"/>
    <s:sheet name="9. PLANT AND EQUIPMENT (Detai63" sheetId="63" r:id="rId63"/>
    <s:sheet name="10. CONSTRUCTION IN PROGRESS (D" sheetId="64" r:id="rId64"/>
    <s:sheet name="11. BIOLOGICAL ASSETS (Details)" sheetId="65" r:id="rId65"/>
    <s:sheet name="11. BIOLOGICAL ASSETS (Details " sheetId="66" r:id="rId66"/>
    <s:sheet name="12. INTANGIBLE ASSETS (Details)" sheetId="67" r:id="rId67"/>
    <s:sheet name="12. INTANGIBLE ASSETS (Details " sheetId="68" r:id="rId68"/>
    <s:sheet name="12. INTANGIBLE ASSETS (Detail69" sheetId="69" r:id="rId69"/>
    <s:sheet name="13. SHORT-TERM LOANS (Details)" sheetId="70" r:id="rId70"/>
    <s:sheet name="14. BANK ACCEPTANCE NOTES PAY71" sheetId="71" r:id="rId71"/>
    <s:sheet name="15. OTHER PAYABLES (Details)" sheetId="72" r:id="rId72"/>
    <s:sheet name="15. OTHER PAYABLES (Details Nar" sheetId="73" r:id="rId73"/>
    <s:sheet name="16. INCOME TAXES (Details)" sheetId="74" r:id="rId74"/>
    <s:sheet name="17. RELATED PARTY TRANSACTIONS " sheetId="75" r:id="rId75"/>
    <s:sheet name="18. CAPITAL STOCK (Details)" sheetId="76" r:id="rId76"/>
    <s:sheet name="18. CAPITAL STOCK (Details 1)" sheetId="77" r:id="rId77"/>
    <s:sheet name="18. CAPITAL STOCK (Details Narr" sheetId="78" r:id="rId78"/>
    <s:sheet name="19. STATUTORY RESERVES (Details" sheetId="79" r:id="rId79"/>
    <s:sheet name="20. CERTAIN RISKS AND CONCENT80" sheetId="80" r:id="rId80"/>
    <s:sheet name="21. GOVERNMENT SUBSIDIES (Detai" sheetId="81" r:id="rId81"/>
    <s:sheet name="22. COMMITMENTS AND CONTINGEN82" sheetId="82" r:id="rId82"/>
    <s:sheet name="22. COMMITMENTS AND CONTINGEN83" sheetId="83" r:id="rId83"/>
    <s:sheet name="23. SEGMENT INFORMATION  (Detai" sheetId="84" r:id="rId84"/>
    <s:sheet name="24. DISCONTINUED OPERATIONS (De" sheetId="85" r:id="rId85"/>
    <s:sheet name="24. DISCONTINUED OPERATIONS (86" sheetId="86" r:id="rId86"/>
  </s:sheets>
  <s:definedNames/>
  <s:calcPr calcId="124519" calcMode="auto" fullCalcOnLoad="1"/>
</s:workbook>
</file>

<file path=xl/sharedStrings.xml><?xml version="1.0" encoding="utf-8"?>
<sst xmlns="http://schemas.openxmlformats.org/spreadsheetml/2006/main" uniqueCount="639">
  <si>
    <t>Document and Entity Information - USD ($)</t>
  </si>
  <si>
    <t>12 Months Ended</t>
  </si>
  <si>
    <t>Dec. 31, 2015</t>
  </si>
  <si>
    <t>Mar. 14, 2016</t>
  </si>
  <si>
    <t>Jun. 30, 2015</t>
  </si>
  <si>
    <t>Document And Entity Information</t>
  </si>
  <si>
    <t>Entity Registrant Name</t>
  </si>
  <si>
    <t>AOXIN TIANLI GROUP,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t>
  </si>
  <si>
    <t>Inventories</t>
  </si>
  <si>
    <t>Advances to suppliers, net</t>
  </si>
  <si>
    <t>Prepaid expenses</t>
  </si>
  <si>
    <t>Other receivables, net</t>
  </si>
  <si>
    <t>Due from related party</t>
  </si>
  <si>
    <t>Restricted cash</t>
  </si>
  <si>
    <t>Assets for discontinued operations</t>
  </si>
  <si>
    <t>Total Current Assets</t>
  </si>
  <si>
    <t>Long-term prepaid expenses, net</t>
  </si>
  <si>
    <t>Plant and equipment, net</t>
  </si>
  <si>
    <t>Construction in progress</t>
  </si>
  <si>
    <t>Biological assets, net</t>
  </si>
  <si>
    <t>Intangible assets, net</t>
  </si>
  <si>
    <t>Total Assets</t>
  </si>
  <si>
    <t>Current Liabilities:</t>
  </si>
  <si>
    <t>Short-term loans</t>
  </si>
  <si>
    <t>Bank acceptance notes payable</t>
  </si>
  <si>
    <t>Accounts payable and accrued payables</t>
  </si>
  <si>
    <t>Advances from customers</t>
  </si>
  <si>
    <t>Other payables</t>
  </si>
  <si>
    <t>Due to related party</t>
  </si>
  <si>
    <t>Liabilities for discontinued operations</t>
  </si>
  <si>
    <t>Total Current Liabilities</t>
  </si>
  <si>
    <t>Stockholders' Equity:</t>
  </si>
  <si>
    <t>Common stock ($0.001 par value, 100,000,000 shares authorized, 33,203,000 shares issued and 33,183,000 shares outstanding as of December 31, 2015 and 32,373,000 shares issued and outstanding as of December 31, 2014)</t>
  </si>
  <si>
    <t>Additional paid in capital</t>
  </si>
  <si>
    <t>Statutory surplus reserves</t>
  </si>
  <si>
    <t>Retained earnings</t>
  </si>
  <si>
    <t>Accumulated other comprehensive income</t>
  </si>
  <si>
    <t>Stockholders' Equity - Aoxin Tianli Group Inc. and Subsidiaries</t>
  </si>
  <si>
    <t>Noncontrolling interest</t>
  </si>
  <si>
    <t>Total Stockholders' Equity</t>
  </si>
  <si>
    <t>Total Liabilities and Stockholders' Equity</t>
  </si>
  <si>
    <t>CONSOLIDATED BALANCE SHEETS (Parenthetical) - $ / shares</t>
  </si>
  <si>
    <t>Common stock, Par value (in dollars per share)</t>
  </si>
  <si>
    <t>Common stock, shares authorized</t>
  </si>
  <si>
    <t>Common stock, shares outstanding</t>
  </si>
  <si>
    <t>Common stock, shares issued</t>
  </si>
  <si>
    <t>CONSOLIDATED STATEMENTS OF OPERATIONS AND COMPREHENSIVE INCOME - USD ($)</t>
  </si>
  <si>
    <t>Income Statement [Abstract]</t>
  </si>
  <si>
    <t>Revenues</t>
  </si>
  <si>
    <t>Cost of goods sold</t>
  </si>
  <si>
    <t>Gross profit</t>
  </si>
  <si>
    <t>Operating expenses:</t>
  </si>
  <si>
    <t>General and administrative expenses</t>
  </si>
  <si>
    <t>Selling expenses</t>
  </si>
  <si>
    <t>Total Operating Expenses</t>
  </si>
  <si>
    <t>Income (loss) from operations</t>
  </si>
  <si>
    <t>Other income (expense):</t>
  </si>
  <si>
    <t>Interest income (expense)</t>
  </si>
  <si>
    <t>Subsidy income</t>
  </si>
  <si>
    <t>Relocation compensation from farm shutdown</t>
  </si>
  <si>
    <t>Loss from disposal of hog farms</t>
  </si>
  <si>
    <t>Gain from disposal of construction in progress</t>
  </si>
  <si>
    <t>Other income (expense), net</t>
  </si>
  <si>
    <t>Total other expenses</t>
  </si>
  <si>
    <t>Income (loss) before income taxes</t>
  </si>
  <si>
    <t>Income taxes</t>
  </si>
  <si>
    <t>Net income (loss) from continuing operations</t>
  </si>
  <si>
    <t>Discontinued operations:</t>
  </si>
  <si>
    <t>Gain (loss) from operations of discontinued component, net of taxes</t>
  </si>
  <si>
    <t>Gain from operations of discontinued component, net of taxes</t>
  </si>
  <si>
    <t>Net income</t>
  </si>
  <si>
    <t>Net loss (income) attributable to noncontrolling interest</t>
  </si>
  <si>
    <t>Net income (loss) attributable to Aoxin Tianli Group Inc. common stockholders</t>
  </si>
  <si>
    <t>Other comprehensive income (loss):</t>
  </si>
  <si>
    <t>Unrealized foreign currency translation adjustment</t>
  </si>
  <si>
    <t>Comprehensive income (loss)</t>
  </si>
  <si>
    <t>Earnings (losses) per share attributable to Aoxin Tianli Group Inc. common stockholders - basic and diluted:</t>
  </si>
  <si>
    <t>Weighted-average shares outstanding, basic and diluted</t>
  </si>
  <si>
    <t>Continuing operations - Basic &amp; diluted</t>
  </si>
  <si>
    <t>Discontinued operations -Basic &amp; diluted</t>
  </si>
  <si>
    <t>CONSOLIDATED STATEMENTS OF CASH FLOWS - USD ($)</t>
  </si>
  <si>
    <t>CASH FLOWS FROM OPERATING ACTIVITIES</t>
  </si>
  <si>
    <t>Net income from continuing operations</t>
  </si>
  <si>
    <t>Adjustments to reconcile net income (loss) to net cash provided by operating activities:</t>
  </si>
  <si>
    <t>Depreciation and amortization</t>
  </si>
  <si>
    <t>Amortization of prepaid expenses</t>
  </si>
  <si>
    <t>Amortization of long-term prepaid expenses</t>
  </si>
  <si>
    <t>Bad debt expense (Recovery gain from bad debt expense)</t>
  </si>
  <si>
    <t>Stock-based compensation</t>
  </si>
  <si>
    <t>Recovery gain from inventory valuation</t>
  </si>
  <si>
    <t xml:space="preserve"> </t>
  </si>
  <si>
    <t>Loss from farm shutdown</t>
  </si>
  <si>
    <t>Loss from disposal of farms</t>
  </si>
  <si>
    <t>Loss from disposal of fixed assets</t>
  </si>
  <si>
    <t>Loss from disposal of biological assets</t>
  </si>
  <si>
    <t>Changes in operating assets and liabilities:</t>
  </si>
  <si>
    <t>Accounts receivable</t>
  </si>
  <si>
    <t>Advances to suppliers</t>
  </si>
  <si>
    <t>Other receivables</t>
  </si>
  <si>
    <t>Long-term prepaid expenses</t>
  </si>
  <si>
    <t>Total adjustments</t>
  </si>
  <si>
    <t>Net cash provided by operating activities from continuing operations</t>
  </si>
  <si>
    <t>Net cash provided by operating activities from discontinued operations</t>
  </si>
  <si>
    <t>Net cash provided by operating activities</t>
  </si>
  <si>
    <t>CASH FLOWS FROM INVESTING ACTIVITIES</t>
  </si>
  <si>
    <t>Cash paid for purchase of noncontrolling interest</t>
  </si>
  <si>
    <t>Proceeds from disposal of fixed assets</t>
  </si>
  <si>
    <t>Proceeds from disposal of construction in progress</t>
  </si>
  <si>
    <t>Proceeds from disposal of farms</t>
  </si>
  <si>
    <t>Purchase of plant and equipment</t>
  </si>
  <si>
    <t>Net cash provided by (used in) investing activities from continuing operations</t>
  </si>
  <si>
    <t>Net cash provided by (used in) investing activities from discontinued operations</t>
  </si>
  <si>
    <t>Net cash provided by (used in) investing activities</t>
  </si>
  <si>
    <t>CASH FLOWS FROM FINANCING ACTIVITIES</t>
  </si>
  <si>
    <t>Increase at restricted cash</t>
  </si>
  <si>
    <t>Proceeds from capital contribution</t>
  </si>
  <si>
    <t>Due to (from) related party</t>
  </si>
  <si>
    <t>Repayment of short-term loans</t>
  </si>
  <si>
    <t>Proceeds from short-term loans</t>
  </si>
  <si>
    <t>Net cash provided by (used in) financing activities from continuing operations</t>
  </si>
  <si>
    <t>Net cash used in financing activities from discontinued operations</t>
  </si>
  <si>
    <t>Net cash provided by (used in) financing activities</t>
  </si>
  <si>
    <t>EFFECT OF EXCHANGE RATE CHANGES ON CASH</t>
  </si>
  <si>
    <t>NET INCREASE IN CASH</t>
  </si>
  <si>
    <t>CASH, BEGINNING OF PERIOD</t>
  </si>
  <si>
    <t>CASH, END OF PERIOD</t>
  </si>
  <si>
    <t>Cash paid during the period for:</t>
  </si>
  <si>
    <t>Interest paid</t>
  </si>
  <si>
    <t>Income tax paid</t>
  </si>
  <si>
    <t>NON-CASH TRANSACTIONS OF INVESTING AND FINANCING ACTIVITIES</t>
  </si>
  <si>
    <t>Acquisition payments made through issuances of shares</t>
  </si>
  <si>
    <t>Prepayments for raw material purchases made with bank acceptance notes</t>
  </si>
  <si>
    <t>Shares issued to employees</t>
  </si>
  <si>
    <t>Receivables used to offset the selling price in OV Orange disposal transaction</t>
  </si>
  <si>
    <t>CONSOLIDATED STATEMENTS OF THE STOCKHOLDERS' EQUITY - USD ($)</t>
  </si>
  <si>
    <t>Common Stock</t>
  </si>
  <si>
    <t>Additional Paid-In Capital</t>
  </si>
  <si>
    <t>Statutory Surplus Reserves</t>
  </si>
  <si>
    <t>Retained Earnings</t>
  </si>
  <si>
    <t>Accumulated Other Comprehensive Income</t>
  </si>
  <si>
    <t>Noncontrolling Interest</t>
  </si>
  <si>
    <t>Total</t>
  </si>
  <si>
    <t>Beginning Balance, Amount at Dec. 31, 2013</t>
  </si>
  <si>
    <t>Beginning Balance, Shares at Dec. 31, 2013</t>
  </si>
  <si>
    <t>Capital contribution from new share issuance, Amount</t>
  </si>
  <si>
    <t>Capital contribution from new share issuance, Shares</t>
  </si>
  <si>
    <t>Hang-ao acquisition, Amount</t>
  </si>
  <si>
    <t>Hang-ao acquisition, Shares</t>
  </si>
  <si>
    <t>OV Orange acquisition, Amount</t>
  </si>
  <si>
    <t>OV Orange acquisition, Shares</t>
  </si>
  <si>
    <t>2014 stock-based compensation to an investor relations firm, Amount</t>
  </si>
  <si>
    <t>2014 stock-based compensation to an investor relations firm, Shares</t>
  </si>
  <si>
    <t>Options granted to directors</t>
  </si>
  <si>
    <t>Redemption of noncontrolling interest</t>
  </si>
  <si>
    <t>Allocation of 10% statutory reserve</t>
  </si>
  <si>
    <t>Stock-based compensation, Amount</t>
  </si>
  <si>
    <t>Comprehensive income:</t>
  </si>
  <si>
    <t>Ending Balance, Amount at Dec. 31, 2014</t>
  </si>
  <si>
    <t>Ending Balance, Shares at Dec. 31, 2014</t>
  </si>
  <si>
    <t>Stock-based compensation, Shares</t>
  </si>
  <si>
    <t>Cancelation of independent director's options</t>
  </si>
  <si>
    <t>Disposal of a subsidiary</t>
  </si>
  <si>
    <t>Ending Balance, Amount at Dec. 31, 2015</t>
  </si>
  <si>
    <t>Ending Balance, Shares at Dec. 31, 2015</t>
  </si>
  <si>
    <t>1. ORGANIZATION AND DESCRIPTION OF BUSINESS</t>
  </si>
  <si>
    <t>Notes to Financial Statements</t>
  </si>
  <si>
    <t>Note 1. ORGANIZATION AND DESCRIPTION OF BUSINESS</t>
  </si>
  <si>
    <t>The consolidated financial statements
include the financial statements of Aoxin Tianli Group, Inc. (referred to herein as Aoxin Tianli) (formerly known
as Tianli Agritech, Inc.); its wholly-owned subsidiary, HC Shengyuan Limited, a Hong Kong limited liability company (HCS);
HCSs wholly-owned subsidiary, Wuhan Fengxing Agricultural Science and Technology Development Co., Ltd., a Chinese limited
liability company and a wholly foreign owned entity (WFOE) which changed its name to Wuhan Aoxin Tianli Enterprise
Investment Management Co., Ltd. on June 6, 2014; WFOEs wholly-owned subsidiary, Wuhan Fengze Agricultural Science
and Technology Development Co., Ltd., a Chinese limited liability company (Fengze), which had been controlled by
WFOE through a series of contractual control agreements which were terminated on July 2, 2014, when WFOE acquired 100% of the equity
interest of Fengze; and Fengzes whollyowned subsidiary, Hubei Tianzhili Breeder Hog Co., Ltd., a Chinese limited liability
company (Tianzhili). On July 15, 2014, the Company acquired Hubei Hang-ao Servo-valve Manufacturing Technology Co.,
Ltd. (Hang-ao), a Chinese limited liability company located in Xiangyang, Hubei Province. In accordance with the
acquisition agreement, Aoxin Tianli became the holder of 88% of the equity interest of Hang-ao. Hang-ao was the sole shareholder
of Beijing Sanqiang Tongwei Electromechanical Hydraulic Technology Development Co., Ltd. (Sanqiang) and engaged in
the business of manufacturing and marketing electro-hydraulic servo-valves and related servo systems and components. On August
26, 2014, the Company entered into and consummated a stock purchase agreement whereby it acquired 95% of the outstanding equity
of Wuhan Optical Valley Orange Technology Co., Ltd., a corporation organized under the laws of the Peoples Republic of China
(OV Orange). As a result of the completion of the transaction, OV Orange became a 95% owned subsidiary of the Company,
with the remaining 5% equity interest owned by Hubei Aoxin Science &amp; Technology Group Co. Ltd., a company whose Chairman and
principal shareholder is Mr. Ping Wang, the Companys former Chairman and Chief Executive Officer. OV Orange is focused on
delivering next-generation optical fiber hardware and software solutions for the security and protection industry and is also a
sole shareholder of Wuhan Orange Optical Networking Technology Development Co., Ltd. (Optical Networking). During
the fourth quarter of 2015, the Company determined to sell two of its subsidiaries, Hang-ao and OV Orange. Subsequently, on November
13, 2015 and December 29, 2015, the Company entered into equity transfer agreements for the sales of its 88% equity interest in
Hang-ao and 95% equity interest in OV Orange for a purchase price of RMB 48.4 million ($7.5 million) and RMB 47.5 million ($7.3
million), respectively. The equity transfer agreement for the sale of OV Orange was completed with the former shareholders of OV
Orange, Mr. Jin Wu, Ms. Lina Deng, and Mr. Deming Liu. On December 25, 2015, the Company terminated the equity transfer agreement
entered into on November 13, 2015 for the sale of its 88% equity interest in Hang-ao due to the inability to obtain proper land
use permits and deeds for its properties. The Company will keep seeking for other opportunities to sell its equity in Hang-ao.
All of Aoxin Tianlis operations are conducted by Fengze, Tianzhili, and Hang-ao. Fengze and Tianzhilis results of
operations are consolidated into those of Aoxin Tianli. The results of operations of Hang-ao and OV Orange are reflected in the
Companys consolidated financial statements as discontinued operations. HCS, WFOE, Fengze, Tianzhili, Hang-ao, Sanqiang,
OV Orange, and Optical Networking are sometimes referred to as the subsidiaries. Aoxin Tianli and its consolidated
subsidiaries are collectively referred to herein as the Company, we and us, unless specific
reference is made to an entity. Tianli Agritech, Inc. was incorporated
in the British Virgin Islands on November 9, 2009 as a limited liability company. The Company is engaged in the business of breeding,
raising, and selling hogs for use in Chinas pork meat production and hog breeding by other hog producers. The Company also
sells pork products directly to certain outlets. The Company operates eight production farms in areas around Wuhan City, within
Hubei Province, Peoples Republic of China (PRC). On July 18, 2014, Tianli Agritech, Inc. changed its name
to Aoxin Tianli Group, Inc. Its wholly owned subsidiary, HCS, was incorporated in Hong Kong on November 24, 2009
as a limited liability company. Other than its equity interest in HCS, Tianli does not own any assets or conduct any operations. WFOE was incorporated in Wuhan City on
June 2, 2005. On November 26, 2009, HCS entered into a stock purchase agreement with WFOE whereby HCS would acquire 100% of the
equity interest of WFOE. On January 19, 2010, the Wuhan Municipal Commission of Commerce approved the ownership change. On January
27, 2010, the ownership change was declared effective by the Wuhan Administrator for Industry &amp; Commerce. HCS acquired WFOE
and became the holder of 100% of the equity interest of WFOE, and WFOE effectively became the wholly-owned subsidiary of the Company.
Other than the equity interest in WFOE, HCS does not own any assets or conduct any operations. On June 6, 2014, WFOE changed its name
from Wuhan Fengxing Agricultural Science and Technology Development Co., Ltd. to Wuhan Aoxin Tianli Enterprise
Investment Management Co., Ltd. and entered into a share purchase agreement with Fengzes Principal Stockholders whereby
WFOE would acquire 100% of the equity interest of Fengze. On June 20, 2014, the Wuhan Municipal Commission of Commerce approved
the ownership change and it was declared effective by the Wuhan Administrator for Industry &amp; Commerce. WFOE acquired Fengze
and became the holder of 100% of the equity interest of Fengze, and Fengze effectively became the wholly-owned subsidiary of the
Company. On June 20, 2014, WFOE, Fengze, and Fengzes
former Principal Stockholders entered into a termination agreement to terminate the Entrusted Management Agreement, Pledge of Equity
Agreement, and Option Agreement made on December 1, 2009. On November 5, 2012, XMRJ LLP (XMRJ),
a limited partner enterprise formed under Chinese law that engages in equity investments in China, agreed to invest RMB 10,000,000,
or approximately $1,600,000, in Tianzhili. Until such investment, Tianzhili was a wholly-owned subsidiary of Fengze. Tianzhili
conducts our black hog breeding operations. In consideration for its commitment to make the investment and an interest free loan,
XMRJ received a 40% equity interest in Tianzhili. As of December 31, 2012, Tianzhili received $1,057,636 or RMB 6,666,700 from
XMRJ. On March 22, 2014, Fengze entered into an equity purchase agreement with XMRJ to purchase the 40% minority equity interest
in Tianzhili for RMB 6,666,700 or $1,083,100. As a result of this purchase, Tianzhili became the wholly owned subsidiary of the
Company. On January 16, 2013, Tianzhili established
Hubei Tianzhili (Hefeng) Breeder Hog Co., Ltd (Hefeng), a wholly owned subsidiary of Tianzhili, in Enshi Tujia and
Miao Autonomous Prefecture of Hubei Province, as a limited liability company. Hefeng never commenced operations and has been dissolved
and its business registration terminated. On November 6, 2013, the Animal Husbandry
and Veterinary Bureau of Caidian District, Wuhan City, directed the Company to close its farm located in the Caidian District (Farm
8). The Company was advised that all agricultural and manufacturing activities in the area of Dacha Lake in the Caidian District
were ordered to shut down before the end of 2013 as part of the government's effort to restore the lake to its natural condition.
The Company finished its evacuation of this farm during the first quarter of 2014 and received relocation compensation of $987,459
on June 2014. On July 15, 2014, the Company acquired
Hubei Hang-ao Servo-valve Manufacturing Technology Co., Ltd. (Hang-ao), a Chinese limited liability company located
in Xiangyang, Hubei Province. In accordance with the acquisition agreement, Aoxin Tianli became the holder of 88% of the equity
interest of Hang-ao for consideration of $9,055,605, including RMB 42 million or approximately $6.8 million in cash and 1,047,000
common shares of Aoxin Tianli. Hang-ao is the sole shareholder of Beijing Sanqiang Tongwei Electromechanical Hydraulic Technology
Development Co., Ltd. and engaged in the business of manufacturing and marketing electro-hydraulic servo-valves and related servo
systems and components. The acquisition agreement includes a three year earn out payment provision which requires
Hang-ao to reach certain levels of net income for the years 2014, 2015, and 2016 for the sellers to retain the 1,047,000 common
shares of Aoxin Tianli. The net income targets are RMB 4.5 million ($733,000), 9 million ($1.5 million), and RMB 15 million ($2.4
million) for the years 2014, 2015, and 2016. Since Aoxin Tianli acquired Hang-ao, Hang-ao had reported a net income of $1,015,128
for its operations in 2014. For the year ended December 31, 2015, Hang-ao reported a net loss of $287,609. According to the earn
out payment term in Hang-aos acquisition agreement dated on July 15, 2014, if Hang-ao makes a net loss during any year of
2014, 2015 or 2016, part of the acquisition consideration, 1,047,000 Aoxin Tianli common shares, will be fully cancelled. As a
result of Hang-aos 2015 net loss from its operations, the 1,047,000 common shares of Aoxin Tianli may be fully cancelled
by the Company. On October 6, 2014, the Company entered
into a letter of intent with Mr. Fawei Qiu who held 12% of the equity of Hang-ao, to sell 100% of the equity of Sanqiang for RMB
24 million or $3.9 million. On November 10, 2014, the Company entered into a share sale agreement with Mr. Fawei Qiu to and on
November 11, 2014, the consideration of RMB 24 million or $3.9 million had been collected. On August 26, 2014, the Company entered
into and consummated a stock purchase agreement (the Stock Purchase Agreement) whereby it acquired 95% of the outstanding
equity of Wuhan Optical Valley Orange Technology Co., Ltd., a corporation organized under the laws of the Peoples Republic
of China (OV Orange), from certain of the former shareholders of OV Orange in exchange for 2,552,000 of the Companys
common shares, of which 403,000 shares were deposited in escrow to be issued to Mr. Hai Liu, CEO of OV Orange and the former beneficial
owner of 7,500,000 (representing 15% of the outstanding) OV Orange shares (the Escrow Shares), subject to the attainment
by OV Orange of certain agreed upon net profit targets for the years ended December 31, 2014, 2015 and 2016. Specifically, Mr.
Liu will be entitled to the Escrow Shares only if OV Orange achieves net profits equal to not less than 90% of RMB 2.6 million,
RMB 6.8 million and RMB 10.5 million for the years ending December 31, 2014, 2015, and 2016, respectively. If the net profits of
OV Orange in any of the three target years are less than 90% of the target, the number of Escrow Shares to be issued to Mr. Liu
will be reduced in accordance with a formula set forth in the Stock Purchase Agreement. Since Aoxin Tianli acquired OV Orange,
OV Orange reported net income of $1,046,732 for its operations in 2014. If the net profit targets set forth in
the Stock Purchase Agreement are achieved for all three years Mr. Liu and Mr. Jin Wu, the record holder of 806,000 shares of the
Companys common stock issued in exchange for 30% of the OV Orange shares, shall have the right to exchange shares of the
Companys common stock received in the acquisition for up to 7,500,000 and 15,000,000 shares, respectively, of OV Orange
purchased by the Company during the three month period (the Option Period) commencing March 16 and terminating June
15, 2017. The ratio at which the OV Orange shares may be acquired by Mr. Liu or Mr. Wu is based upon the relative fair market values
of the shares of the Company and OV Orange at the time of the re-purchase, except that if the value of the shares of the Company
issued to Mr. Liu or Mr. Wu is less than the value of the shares of OV Orange he is entitled to receive, he can receive all of
the OV Orange shares by delivering all of his Company shares and will not receive any additional compensation. As a result of the completion of the
transaction, OV Orange became a 95% owned subsidiary of the Company, with the remaining 5% equity interest owned by Hubei Aoxin
Science &amp; Technology Group Co. Ltd., a company whose Chairman and principal shareholder is Mr. Ping Wang, the Companys
former Chairman and CEO. As a result of its acquisition of 1,075,000 common shares of the Company in exchange for the 22,500,000
(representing 40% of the outstanding) OV Orange shares pursuant to the Stock Purchase Agreement and its purchase from the Company
of an additional 3,000,000 common shares on August 21, 2014 for a purchase price of $7,200,000, or $2.40 per share, Hubei Aoxin
Science &amp; Technology Group Co. Ltd. owns a total of 4,075,000 common shares, representing approximately 14.68% of the Companys
outstanding common shares. Wuhan Optical Valley Orange Technology
Co., Ltd. is focused on delivering next-generation optical fiber hardware and software solutions for the security and protection
industry. OV Orange was sole shareholder of Optical Networking. On November 10, 2014, OV Orange entered into a share sale agreement
with Mr. Deming Liu and Hubei Aoxin Science &amp; Technology Group Co. Ltd. to sell 100% of the equity of Optical Networking for
consideration of RMB 1,000,000 or $161,030. On November 12, 2014, the consideration of RMB 1 million or $161,030 had been collected. On December 29, 2015, the Company entered
into equity transfer agreements with the former shareholders of OV Orange, Mr. Jin Wu, Ms. Lina Deng, and Mr. Deming Liu, for the
sale of its 95% equity interest in OV Orange for a purchase price of RMB 47.5 million ($7.3 million), as a condition of the sale,
the 403,000 earn-out shares deposited in escrow and issued to Mr. Hai Liu, CEO and the former beneficial owner of
OV Orange will be released to him at the end of March, 2017 as previously stipulated in the acquisition agreement.</t>
  </si>
  <si>
    <t>2. BASIS OF PRESENTATION AND SUMMARY OF SIGNIFICANT ACCOUNTING POLICIES</t>
  </si>
  <si>
    <t>Note 2. BASIS OF PRESENTATION AND SUMMARY OF SIGNIFICANT ACCOUNTING POLICIES</t>
  </si>
  <si>
    <t xml:space="preserve">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biological assets, and assumptions used in assessing impairment for long-term assets. Principles of Consolidation We consolidate wholly-owned subsidiaries,
HCS, WFOE, Fengze, Tianzhili, as well as Hang-ao, and for the periods prior to their sales, Sanqiang, Optical Networking, and OV
Orange. All material intercompany accounts and transactions have been eliminated in consolidation. The 12% equity interest holders
in Hang-ao will be accounted as noncontrolling interest in the Companys consolidation financial statements.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The Company maintained cash and cash equivalents with various financial institutions in the PRC. As of December 31, 2015 and 2014,
balances in banks in the PRC were $49,656,897 and $39,123,869, respectively. Accounts Receivable 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Management accrued allowance for doubtful accounts of $0 and $5,735
at December 31, 2015 and 2014. Inventories Inventories, consisting of raw materials,
work in process and finished goods related to the Companys products, are stated at the lower of cost, as determined by the
weighted-average method, or market. Management compares the cost of inventories with the market value, and allowance is made for
writing down the inventories to their market value if that is lower. Costs of raised animals include proportionate costs of breeding,
including amortization of the breeding herd or biological assets, plus the costs of feed and other maintenance costs through the
balance sheet date. Management inspects and monitors inventory on a continual basis. The Company recorded an inventory reserve
of $0 and $85,518 at December 31, 2015 and 2014, respectively. Prepaid Expenses Prepaid expenses at December 31, 2015
and 2014 totaled $816,646 and $238,875, respectively, and includes prepayments to suppliers for services that had not yet been
provided to us. We recognize prepayments as expense as suppliers provide services, in compliance with our accounting policy. For
the years ended December 31, 2015 and 2014, the Company had amortized its prepaid insurance expense, warehouse leasing expense,
and service expense of $288,857 and $397,321, respectively. Advances to Suppliers Advances to suppliers are stated at cost,
net of an allowance for doubtful accounts and include prepayments to suppliers for merchandise and raw materials that had not yet
been shipped to us. We recognize prepayments as inventory or expense as suppliers make delivery of goods in compliance with our
accounting policy. The Company maintains allowances for doubtful accounts for estimated losses resulting from prepayments without
future economic benefits to the Company. The Company reviews the advances to suppliers on a periodic basis and makes allowances
where there is doubt as to the future economic benefits of individual balances. Advances to suppliers at December 31, 2015 and
2014 totaled $7,823,138 and $635,930, respectively, which included prepayments of $7,823,138 and $512,049 to the Companys
feed suppliers. Management accrued allowance for doubtful accounts of $115,215 and $0 at December 31, 2015 and 2014. Plant and Equipment The Company states plant and equipment
at cost less accumulated depreciation. Expenditures for maintenance and repairs are charged to operations as incurred; additions,
renewals and betterments are capitalized. When plant and equipment assets are retired or otherwise disposed of, the related cost
and accumulated depreciation are removed from the respective accounts, and any resulting gain or loss is recorded as an operating
expense. In accordance with US GAAP, the Company examines the possibility of decreases in the value of plant and equipment when
events or changes in circumstances reflect the fact that their recorded value may not be recoverable. The Company computes depreciation
using the straight-line method over the estimated useful lives of the assets with a residual value of 5% of plant and equipment. Estimated useful lives of the Companys
assets are as follows:
Useful Life
Buildings 20 years
Vehicles 5-10 years
Office equipment 3-5 years
Research equipment 3-20 years
Production equipment 3-20 years Construction in Progress Construction in progress consists of
amounts expended for building construction of new breeding and animal rearing facilities. Once the building construction is completed
and the facilities are approved for breeding and animal rearing activity, the construction in progress assets are categorized as
buildings and production equipment and are then accounted for in plant and equipment. Assets accounted for as plant and equipment
are used in the Companys production process, whereupon they are depreciated over their estimated useful lives. Biological Assets Biological assets consist primarily of
hogs purchased or selected from the Companys own production for breeding and farrowing, which management believes will produce
piglets that grow faster and have better quality breeding capabilities and carcasses with a high percentage of meat and a small
quantity of fat. The costs to purchase and cultivate these breeding hogs and the expenditures related to labor and materials to
feed the breeding hogs until they become commercially productive and breedable are capitalized. When these breeding hogs are entered
into breeding and farrowing production, amortization of the costs of these breeding hogs commences. The estimated production life
for breeding hogs is three years, and the costs are amortized to a residual value of $76 (RMB 500). After the breeding hogs have
completed their production life of breeding, these breeding hogs are then transferred into inventory as the vast majority of these
breeding hogs will then be sold for meat processing. Expenses incurred maintaining breeding hogs during gestation until piglets
are weaned are capitalized into inventory and included in Work in processbiological assets, a component of inventories.
If these breeding hogs produce piglets which are deemed appropriate for internal breeding purposes, the gestation and raising costs
until weaned for these piglets are then allocated into biological assets. Amortized expenses pertaining to biological
assets are included in inventory costs for those piglets to be sold and ultimately become a component of cost of goods sold. Intangible Assets Included in the intangible assets are
land use rights and distribution network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acquired distribution network. Intangible assets consisted of the following:
December 31, 2015 December 31, 2014
Amortizable intangible assets:
Carrying amount:
Land use rights $ 1,633,132 $ 1,727,099
Distribution network 1,826,560 1,931,657
Total carrying amount 3,459,692 3,658,756
Accumulated amortization:
Land use rights (337,096 ) (304,869 )
Distribution network (319,648 ) (144,874 )
Total accumulated amortization (656,744 ) (449,743 )
Total intangible assets, net $ 2,802,948 $ 3,209,013 During the first quarter of 2014, we
made cash payments totaling $1.1 million to acquire 40% noncontrolling interest of Tianzhili, one of our consolidated entities.
These cash payments are reported as an investing activity in the Cash paid for purchase of noncontrolling interest
caption of our consolidated statement of cash flows. The estimated amortization expense of
intangible assets for the next five years is as follow:
Year Amount
2016 $ 241,993
2017 $ 241,993
2018 $ 241,993
2019 $ 241,993
2020 $ 241,993
Thereafter $ 1,592,983 Activity related to intangible assets
by business segments was as follows:
Hog Farming Retail Total
Land use rights $ 1,633,132 $  $ 1.633.132
Distribution network  1,826,560 1,826,560
Less: accumulated amortization (337,096 ) (319,648 ) (656,744 )
Balance as of December 31, 2015 $ 1,296,036 $ 1,506,912 $ 2,802,948
Hog Farming Retail Total
Land use rights $ 1,727,099 $  $ 1,727,099
Distribution network  1,931,657 1,931,657
Less: accumulated amortization (304,869 ) (144,874 ) (449,743 )
Balance as of December 31, 2014 $ 1,422,230 $ 1,786,783 $ 3,209,013 Impairment of Long-lived Assets In accordance with US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15 and 2014, the Company recorded
$11,838 and $0 as impairment charges against its plant and equipment. Fair Value of
Financial Instruments 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assets
and liabilities that are required to be presented on the condensed consolidated balance sheets at fair value in accordance with
the relevant accounting standards. The carrying values of cash and cash
equivalents, trade receivables and payables, and short-term bank loans and debts approximate their fair values due to the short
maturities of these instruments.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generates revenues from the business of breeding, raising, and selling hogs for use in Chinese pork meat production and the sale
of hogs for breeding by other hog producers. In the second quarter of 2013, the Company resumed selling specialty pork products
to retailers. Revenues generated from the sales of
breeding and meat hogs and specialty pork are recognized when these products are delivered to customers in accordance with previously
agreed upon pricing and delivery arrangements, and the collectability of these sales is reasonably assured. Cash payment, which
sometimes is in the form of wired cash transfers to the Companys bank account, is usually received by the Company at the
time the hogs are sold. Sold hogs and specialty pork are not returnable and accordingly, no provision has been made for returnable
goods. The customers are responsible for the shipping of the hogs that they have purchased. Segment Information The Company follows FASB ASC 280-Segment
Reporting, which requires that companies disclose segment data based on how management makes decision about allocating resources
to segments and evaluating their performance. In the second quarter of 2013, the Company
entered into distribution agreements with supermarkets whereby the Company is permitted to sell specialty pork products in the
supermarkets retail facilities. Consequently, management determined that as of the end of the second quarter of 2013, the
Company was operating in two segments, Hog Farming and Retail. After completion of the Hang-ao and OV
Orange acquisitions in 2014, the Company had determined to establish another segment, the emerging business segment, in which it
included its operations in electro-hydraulic servo control and optical fiber hardware and software solutions. During the fourth
quarter of 2015, the Company determined to sell its subsidiaries, Hang-ao and OV Orange. Subsequently, OV Orange was sold on December
29, 2015. Accordingly, the results of operations from Hang-ao and OV Orange were reflected as discontinued operations in the Companys
consolidated financial statements. As of December 31, 2015, the Company was operating in two segments, Hog Farming and Retail.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December 31, 2015 and 2014. The Company is subject to the Enterprise
Income Tax law (EIT)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However, the Companys operations in servo-valve products, which are conducted through
Hang-ao and included in the Companys discontinued operations, are subject to the 25% enterprise income tax. Aoxin Tianli
is incorporated in the British Virgin Islands. Under the current tax laws of the British Virgin Islands, the Company is not subject
to income taxes. In addition the Companys hog sales
are not subject to the PRCs 17% VAT tax or the 5% business tax levied on incomes from services rendered. However, the Companys
operations in servo-valve products, conducted through Hang-ao, are subject to such taxes. According to the PRC tax regulations,
companies engaging in the agricultural business are exempt from these taxes. With respect to the Companys operations in
Retail segment, the Company is engaged in breeding, processing, and distributing black hogs and black hog meats which are exempt
from VAT taxes and corporate income tax as wel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December 31, 2015 and 2014. Foreign Currency Translation As of December 31, 2015 and 2014, the
accounts of Aoxin Tianli were maintained and its financial statements were expressed in Chinese Renminbi (RMB). Such financial
statements were translated into United States Dollars (USD) in accordance with US GAAP, with the RMB as the functional currency.
All assets and liabilities are translated at the current exchange rates as of the balance sheet dates. These rates were RMB 6.4917
per US dollar and RMB 6.1385 per US dollar as of December 31, 2015 and 2014, respectively. Stockholders equity is translated
at the historical rates and items in the statements of operations and cash flows are translated at the average exchange rate for
the period. The resulting translation adjustments are reported under other comprehensive income in accordance with US GAAP as a
component of stockholders equity. During the years ended December 31, 2015
and 2014, the transactions of Aoxin Tianli were denominated and recorded in RMB and are translated at the average rates of exchange
for the period. There rates were RMB 6.2288 and RMB 6.1432 per US dollar for the years ended December 31, 2015 and 2014, respectively.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 Stock Based Compensation In December 2004, the Financial Accounting
Standards Board, or FASB, issued FASB ASC 718-10-55 - Compensation-Stock Compensation, or ASC 718-10-55. Under ASC 718-10-55,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In addition, FASB ASC 825-10-50-10  Financial Instruments  Overall  Disclosures,
or ASC 825-10-50-10, expresses views of the Securities and Exchange Commission, or the SEC, staff regarding the interaction between
ASC 718-10-55 and certain SEC rules and regulations and provides the staff's views regarding the valuation of share-based payment
arrangements for public companies. The Companys compensation cost is measured on the date of grant at its fair value. Such
compensation amounts, if any, are amortized over the respective vesting periods or period of service of the option grant. During
the years ended December 31, 2015 and 2014, the Company reported $822,022 and $18,700 as stock based compensation.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Accrual of Environmental Obligations 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December 31, 2015 and 2014,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 Recently Issued Accounting Pronouncements In May 2014, the Financial Accounting
Standards Board (FASB) issued Accounting Standards Update (ASU) No. 2014-09, Revenue from Contracts
with Customers (ASU 2014-09). ASU 2014-0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In July 2015, the FASB issued
ASU No. 2015-4, Revenue from Contracts with Customers (Topic 606): Deferral of the Effective Date, which deferred the effective
date of ASU 2014-09 by one year for all entities. Accordingly, ASU 2014-09 is effective for annual reporting periods beginning
after December 15, 2017, including interim periods within that reporting period. Early application is permitted only for annual
reporting periods beginning after December 15, 2016, including interim periods within that reporting period. The Company is currently
assessing the timing of its adoption and the impact of adopting this guidance on its consolidated financial statements and the
implementation approach to be used. In April 2015, the FASB issued ASU No.
2015-03, InterestImputation of Interest (Subtopic 835-30): Simplifying the Presentation of Debt Issuance Costs. The amendments
in ASU 2015-03 require that debt issuance costs related to a recognized debt liability be presented in the balance sheet as a direct
deduction from the carrying amount of that debt liability, consistent with debt discounts. This standard is effective for annual
and interim periods beginning after December 15, 2015, with early adoption permitted on a retrospective basis. The Company adopted
this new standard, effective in the year ended December 31, 2015. There was no impact from this adoption. In September 2015, the FASB issued ASU
No. 2015-16, Business Combinations (Topic 805): Simplifying the Accounting for Measurement-Period Adjustments. This standard requires
that an acquirer recognize adjustments to provisional amounts that are identified during the measurement period in the reporting
period in which the adjustment amounts are determined. Entities are currently required to retrospectively apply adjustments made
to provisional amounts recognized in a business combination. This standard is effective for fiscal years beginning after December
15, 2015, including interim periods within those fiscal years. The guidance is to be applied prospectively to measurement period
adjustments that occur after the effective date of the guidance with earlier application permitted for financial statements that
have not been issued. The Company adopted the standard, effective in the year ended December 31, 2015. There was no impact from
this adoption.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The Company elected to early adopt this standard, effective as of December 31, 2015. There was no impact
from this adoption. In January 2016, the FASB issued ASU
No. 2016-01, Financial InstrumentsOverall (Subtopic 825-10): Recognition and Measurement of Financial Assets and Financial
Liabilities. The standard requires several targeted changes including that equity investments (except those accounted for under
the equity method of accounting, or those that result in consolidation of the investee) be measured at fair value with changes
in fair value recognized in net income. The new guidance also changes certain disclosure requirements and other aspects of current
US GAAP. Amendments are to be applied as a cumulative-effect adjustment to the balance sheet as of the beginning of the fiscal
year of adoption. This standard is effective for fiscal years starting after December 15, 2017, including interim periods within
those fiscal years. The standard does not permit early adoption with the exception of certain targeted provisions. The Company
is currently assessing the impact and timing of adopting this guidance on its consolidated financial statements. Reclassification Certain prior year balances were reclassified
to conform to the current year's presentation with consideration of reflecting two of the Companys subsidiaries, Hang-ao
and OV Orange, as discontinued operations. None of these reclassifications had an impact on reported financial position or cash
flows for any of the periods presented. Repurchase of 40% Noncontrolling Interest
On March 22, 2014, the Company acquired
the 40% minority equity interest in Hubei Tianzhili Breeder Hog Co., Ltd. (Tianzhili) for RMB 6,666,700 or $1,083,100.
As a result of this purchase, Tianzhili became the wholly owned subsidiary of the Company. Tianzhili, which is based in Hubei Province,
China, is engaged in the business of raising and selling black hogs through several major Chinese retail channels located in Wuhan,
Hubei. The following table summarizes the fair
values of the assets acquired and liabilities assumed as of the date of the acquisition of the noncontrolling interest in Tianzhili.
The allocation of the purchase price reflects final values assigned and may differ from preliminary values reported in the consolidated
financials for prior periods.
March 22, 2014
Property, plant and equipment $ 10,129,629
Intangible asset  land use right 262,913
Intangible asset - distribution network 1,926,417
Other assets, including cash of $185,531 519,845
Assets acquired $ 12,838,804
Accounts payable and other liabilities 3,496
Other payables 3,153,447
Liabilities assumed $ 3,156,943
Net assets acquired $ 9,681,861 The intangible asset arising from the
Tianzhili noncontrolling interest acquisition reflects the economic potential of the markets in which the acquired company operates
as well as the synergies and economies of scale expected from operating the business as part of Aoxin Tianli. Acquisitions On July 15, 2014, the Company acquired
Hang-ao, a Chinese limited liability company located in Xiangyang, Hubei Province. In accordance with the acquisition agreement,
Aoxin Tianli became the holder of 88% of the equity interest of Hang-ao for consideration of $9,055,605, including RMB 42 million
or approximately </t>
  </si>
  <si>
    <t>3. ACCOUNTS RECEIVABLE</t>
  </si>
  <si>
    <t>Note 3. ACCOUNTS RECEIVABLE</t>
  </si>
  <si>
    <t>Accounts receivable consisted of the
following:
December 31,
2015 2014
Accounts receivable $ 292,684 $ 107,897
Less: Allowance for doubtful accounts  (5,735 )
$ 292,684 $ 102,162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During the years ended
December 31, 2015 and 2014, the Company reported a recovery gain of $5,652 and $4,392, respectively, from the allowance for doubtful
accounts.</t>
  </si>
  <si>
    <t>4. INVENTORIES</t>
  </si>
  <si>
    <t>Note 4. INVENTORIES</t>
  </si>
  <si>
    <t>Inventories consisted of the following:
December 31,
2015 2014
Raw materialshogs $ 383,807 $ 984,045
Work in processbiological assets 2,416,201 3,603,752
Infant hogs 2,853,727 4,195,792
Finished goodsspecialty pork products 2,430 128,945
Less: inventory reserve  (85,518 )
$ 5,656,165 $ 8,827,016 Management compares the cost of inventories
with the market value, and allowance is made for writing down the inventories to their market value, if lower. As of December 31,
2015 and 2014, the Company did not write down the value of its inventories. For the year ended December 31, 2015, the Company reported
a recovery gain of $84,279 from its impairment loss reserve. The term Work in processbiological assets has
the meaning set forth above in Note 2Biological Assets.</t>
  </si>
  <si>
    <t>5. ADVANCES TO SUPPLIERS</t>
  </si>
  <si>
    <t>Note 5. ADVANCES TO SUPPLIERS</t>
  </si>
  <si>
    <t>The Company makes advances for materials
or services the Company uses in its operations. Advances to suppliers mainly consisted of prepayments to suppliers for merchandise
and raw materials which were mainly comprised of premix feeds. As of December 31, 2015 and 2014, advances to suppliers amounted
to $7,823,138 and $635,930, respectively. Included in advances to suppliers as of December 31, 2015 and 2014, we had prepaid $7,823,138
and $512,049 to the Companys feed suppliers. During the years ended December 31, 2015 and 2014, the Company reported a bad
debt expense of $120,078 and $0 over its advances to suppliers, respectively, for certain prepayments which may not have future
economic benefits to the Company.</t>
  </si>
  <si>
    <t>6. OTHER RECEIVABLES</t>
  </si>
  <si>
    <t>Note 6. OTHER RECEIVABLES</t>
  </si>
  <si>
    <t>At December 31, 2015 and 2014, the Company
reported other receivables of $312,161 and $131,414, respectively, including an allowance for doubtful receivables of $0 and $489.
The balances as of December 31, 2015 and 2014 included a deposit of $308,086 and $0 to a professional loan guarantee service company
for issuance of the bank acceptance notes. During the years ended December 31, 2015 and 2014, the Company reported a recovery gain
of $482 and $60,669, respectively, from the allowance for doubtful accounts.</t>
  </si>
  <si>
    <t>7. RESTRICTED CASH</t>
  </si>
  <si>
    <t>Restricted Cash</t>
  </si>
  <si>
    <t>Note 7. RESTRICTED CASH</t>
  </si>
  <si>
    <t>Restricted cash consists of cash deposits
held by a bank to secure bank acceptance notes payable. At December 31, 2015 and 2014, the Company reported restricted cash of
$9,242,571 and $0, respectively, which was collateral for its outstanding bank acceptance notes payable of $12,323,428. Restricted
cash will be returned from the bank when the Company fully repays its bank acceptance notes payable.</t>
  </si>
  <si>
    <t>8. LONG-TERM PREPAID EXPENSES</t>
  </si>
  <si>
    <t>Long-term prepaid expenses primarily
consist of prepaid rental expenses for three parcels of land comprising the Companys farm located in Enshi Prefecture. The
prepaid rental expenses are being amortized using the straight-line method over the lease term of 21.33 years. Long-term prepaid expenses at December
31, 2015 and 2014 are as follows:
December 31,
2015 2014
Long-term prepaid rental expenses $ 1,811,007 $ 1,915,211
Less: Accumulated amortization (421,863 ) (331,163 )
$ 1,389,144 $ 1,584,048 Amortization expense for the years ended
December 31, 2015 and 2014 was $113,308 and $114,887, respectively. The estimated amortization expense of long-term prepaid expenses
over each of the next five years and thereafter is $113,308 per annum.</t>
  </si>
  <si>
    <t>9. PLANT AND EQUIPMENT</t>
  </si>
  <si>
    <t>Note 9. PLANT AND EQUIPMENT</t>
  </si>
  <si>
    <t>Plant and equipment consist of the following:
December 31,
2015 2014
Buildings $ 29,975,914 $ 34,627,738
Vehicles 452,190 512,777
Office equipment 480,970 560,955
Production equipment 2,296,519 2,616,964
33,205,593 38,318,434
Less: Accumulated depreciation (9,794,790 ) (9,015,578 )
$ 23,410,803 $ 29,302,856
(i) Depreciation expense was $2,294,276 and $2,243,977 for the years ended
December 31, 2015 and 2014, respectively.
(ii) Disposal of hog farms On August 11, 2015, the Company
sold 2 hog farms located in Nanyan Village and Qunyi Village, Hubei Province to a third party, Wuhan City Tianjian Agricultural
Development Co., Ltd., for $1,204,084 or RMB 7.5 million, and reported a loss of $779,337 from the transaction.
(iii) Impairment charge On November 6, 2013, the Animal
Husbandry and Veterinary Bureau of Caidian District, Wuhan City, directed the Company to close one of the Company's farms located
in the Caidian District. During the course of the Company's strategic review of its operations and consideration of the November
6, 2013 notice from the Animal Husbandry and Veterinary Bureau of Caidian District, the Company assessed the recoverability of
the carrying value of certain property, plant and equipment which resulted in impairment losses of $11,838 and $0 for the years
ended December 31, 2015 and 2014, respectively. The impairment charge represented the excess of the carrying amounts of the Company's
property, plant and equipment over the estimated fair value of the Company's hog farm in Caidian District.</t>
  </si>
  <si>
    <t>10. CONSTRUCTION IN PROGRESS</t>
  </si>
  <si>
    <t>Note 10. CONSTRUCTION IN PROGRESS</t>
  </si>
  <si>
    <t>Construction in progress consists of
amounts expended for upgrading the Companys feed processing facility. Once construction is completed, the construction in
progress assets are placed into production and transferred into plant and equipment, whereupon they are depreciated over their
estimated useful lives. As of December 31, 2015 and 2014, the construction in progress was $0 and $50,664, respectively. Included
in the construction in progress, there was $21,566 for upgrading the feed processing facility which had been resold in 2015 with
a gain of $4,254.</t>
  </si>
  <si>
    <t>11. BIOLOGICAL ASSETS</t>
  </si>
  <si>
    <t>Note 11. BIOLOGICAL ASSETS</t>
  </si>
  <si>
    <t>Biological assets consist of the following:
December 31,
2015 2014
Breeding hogs $ 5,481,979 $ 6,712,355
Less: Accumulated amortization (3,901,132 ) (4,675,532 )
$ 1,580,847 $ 2,036,823 As of December 31, 2015 and 2014, $836,972
and $982,172 of breeding hogs was a breed of black hogs. Amortization of the biological assets, included as a component of inventory,
for the years ended December 31, 2015 and 2014 was $531,647 and $1,142,045, respectively.</t>
  </si>
  <si>
    <t>12. INTANGIBLE ASSETS</t>
  </si>
  <si>
    <t>Note 12. INTANGIBLE ASSETS</t>
  </si>
  <si>
    <t xml:space="preserve">Included in the intangible assets are
land use rights and acquired distribution network.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acquired distribution network. Intangible assets at December 31, 2015
and 2014 are as follows:
December 31,
2015 2014
Land use rights $ 1,633,132 $ 1,727,099
Distribution network 1,826,560 1,931,657
Less: Accumulated amortization (656,744 ) (449,743 )
$ 2,802,948 $ 3,209,013 Amortization expense for the years ended
December 31, 2015 and 2014 was $241,240 and $196,347, respectively. The estimated amortization expense of intangible assets for
the next five years is as follow:
Year Amount
2016 $ 241,993
2017 $ 241,993
2018 $ 241,993
2019 $ 241,993
2020 $ 241,993
Thereafter $ 1,592,983 </t>
  </si>
  <si>
    <t>13. SHORT-TERM LOANS</t>
  </si>
  <si>
    <t>Note 13. SHORT-TERM LOANS</t>
  </si>
  <si>
    <t>As of December 31, 2015 and 2014, the
short-term loans are as follows:
December 31, 2015 December 31, 2014
Loan payable to Shanghai Pudong Development Bank, annual interest rate of 8.4%, due by February 6, 2015, guaranteed by Wuhan Agriculture Guarantee Co., Ltd. and Tianzhili and secured by certain assets of the Company. The loan had been repaid in January 21, 2015. $  $ 1,140,344
Loan payable to Shanghai Pudong Development Bank, annual interest rate of 8.4%, due by January 21, 2015, guaranteed by Wuhan Agriculture Guarantee Co., Ltd. and Tianzhili and secured by certain assets of the Company. The loan had been repaid in January 21, 2015.  488,718
Loan payable to Wuhan Rural Commercial Bank, annual interest rate of 8.4%, due by August 4, 2015 guaranteed by Wuhan Aoxin Investment and Guarantee Services, Co., Ltd.  781,950
 
$  $ 2,411,012 In 2014, the Company paid $40,695 to
guarantee service providers for providing guarantees of the loans from Shanghai Pudong Development Bank and $14,064 to Wuhan Aoxin
Investment and Guarantee Services, Co., Ltd., a related party whose major shareholder has an indirect investment relationship with
the Company, for providing a guarantee service of the Companys bank loan from Wuhan Rural Commercial Bank. No such payment
was made during the year ended December 31, 2015. Amounts of $50,043 and $599,815 were recorded as interest expense for the years
ended December 31, 2015 and 2014, respectively.</t>
  </si>
  <si>
    <t>14. BANK ACCEPTANCE NOTES PAYABLE</t>
  </si>
  <si>
    <t>Bank Acceptance Notes Payable</t>
  </si>
  <si>
    <t>Note 14. BANK ACCEPTANCE NOTES PAYABLE</t>
  </si>
  <si>
    <t>Bank acceptance notes payable represent
amounts due to banks which are collateralized. 50% of bank acceptance notes payable are secured by the Companys restricted
cash which is on deposit with the lender. At December 31, 2015 and 2014, the Companys bank acceptance notes payables consisted
of the following:
December 31, 2015 December 31, 2014
Shanghai Pudong Development Bank, non-interest bearing, repaid by January 15, 2016, collateralized by restricted cash deposited, guaranteed by Fengze, Tianzhili, and Wuhan Agriculture Guarantee Co., Ltd. $ 1,540,429 $ 
Shanghai Pudong Development Bank, non-interest bearing, repaid by January 20, 2016, collateralized by restricted cash deposited, guaranteed by Fengze, Tianzhili, and Wuhan Agriculture Guarantee Co., Ltd. 1,540,429 
Shanghai Pudong Development Bank, non-interest bearing, repaid by January 26, 2016, collateralized by restricted cash deposited, guaranteed by Fengze, Tianzhili, and Wuhan Agriculture Guarantee Co., Ltd. 1,540,429 
Shanghai Pudong Development Bank, non-interest bearing, repaid by January 30, 2016, collateralized by restricted cash deposited, guaranteed by Fengze, Tianzhili, and Wuhan Agriculture Guarantee Co., Ltd. 1,540,429 
Shanghai Pudong Development Bank, non-interest bearing, due June 21, 2016, collateralized by restricted cash deposited, guaranteed by Fengze, Tianzhili, and Wuhan Agriculture Guarantee Co., Ltd. 1,540,428 
Shanghai Pudong Development Bank, non-interest bearing, due June 22, 2016, collateralized by restricted cash deposited, guaranteed by Fengze, Tianzhili, and Wuhan Agriculture Guarantee Co., Ltd. 1,540,428 
Shanghai Pudong Development Bank, non-interest bearing, due June 23, 2016, collateralized by restricted cash deposited, guaranteed by Fengze, Tianzhili, and Wuhan Agriculture Guarantee Co., Ltd. 1,540,428 
Shanghai Pudong Development Bank, non-interest bearing, due June 24, 2016, collateralized by restricted cash deposited, guaranteed by Fengze, Tianzhili, and Wuhan Agriculture Guarantee Co., Ltd. 1,540,428 
$ 12,323,428 $  In 2015, the Company paid $124,952 to
Wuhan Agriculture Guarantee Co., Ltd. for guarantees of the Companys bank acceptance notes payable from Shanghai Pudong
Development Bank. The Company also made a cash deposit of $308,086 to Wuhan Agriculture Guarantee Co., Ltd. as collateral to secure
the bank acceptance notes payable. The deposit was reported as part of other receivables and will be returned when the Company
repays the notes payable to Shanghai Pudong Development Bank.</t>
  </si>
  <si>
    <t>15. OTHER PAYABLES</t>
  </si>
  <si>
    <t>Note 15. OTHER PAYABLES</t>
  </si>
  <si>
    <t xml:space="preserve">Other payables at December 31, 2015 and
2014 were $3,041,085 and $2,972,674, respectively. Included in other payables as of December 31, 2015 and 2014 were mainly deposit
payables of $2,346,776 and $2,861,203 for joint development agreements with cooperatives in Enshi Autonomous Prefecture.. Since the year ended December 31, 2011,
the Company signed 7 joint development agreements with 7 local cooperatives in the Enshi Autonomous Prefecture in Hubei Province.
Under these agreements, the Company provides funding to local independent farmers to construct small-scale hog farms in which the
farmers will grow the black hogs for sale to the Company. According to the joint development agreements, each participating farmer
paid a deposit of approximately one-third of the construction cost of the hog farm to the Company upon completion of the respective
hog farm. The deposit is amortized against the depreciation expense over a period of 10 years. Should the farmer withdraw from
the program within this period, the deposit will be refunded proportionately. As of December 31, 2015 and 2014, deposits from farmers
were $2,346,776 and $2,861,203, respectively. In addition to the deposit payables from
farmers, other payables also includes a down payment related to the Companys terminated equity transaction. On November
13, 2015, the Company entered into an equity transfer agreement for the sales of its 88% equity interest in Hang-ao for a purchase
price of RMB 48.4 million ($7.5 million) and received $616,171 as a retainer from the buyer to secure this transaction. On December
25, 2015, the Company terminated the equity transfer agreement for due to the inability to obtain proper land use permits and deeds
for its properties. The retainer of $616,171 will be returned to the buyer. The amortization of deposit payables
for the years ended December 31, 2015 and 2014 was $373,898 and $284,331. The following table sets forth the aggregate future amortization
expected for the next five years:
Amortization
2016 $ 373,897
2017 $ 373,897
2018 $ 373,897
2019 $ 373,897
2020 $ 373,897
Thereafter $ 477,291 </t>
  </si>
  <si>
    <t>16. INCOME TAXES</t>
  </si>
  <si>
    <t>Income Taxes</t>
  </si>
  <si>
    <t>Note 16. INCOME TAXES</t>
  </si>
  <si>
    <t>The Companys operations in the
Peoples Republic of China are subject to the Income Tax Law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However, the Companys operations in servo-valve
products through Hang-ao, which are reflected in the Companys discontinued operations, are subject to the 25% enterprise
income tax. Aoxin Tianli is incorporated in the British Virgin Islands. Under the current tax laws of the British Virgin Islands,
the Company is not subject to income taxes. In addition the Companys hog sales
are not subject to the PRCs 17% VAT tax or the 5% business tax levied on incomes from services rendered. However, the Companys
operations in servo-valve business are subject to such taxes. According to the PRC tax regulations, companies engaging in the agricultural
business are exempt from these taxes. With respect to the Companys operations in Retail segment, the Company is engaged
in breeding, processing, and distributing black hogs and black hog meats which are exempt from VAT taxes and corporate income tax
as well. The table below summarizes the differences
between the PRC statutory federal rate and the Companys effective tax rate:
For the Years Ended December 31,
2015 2014
Tax computed at China statutory rates 25 % 25 %
Effect of exempt rate on Hog Farming and Retail operations (25 %) (25 %)
Effective rate   As of December 31, 2015 and 2014, the
Company reported no deferred tax assets or liabilities. The Companys income tax returns since inception are subject to audit
by regulatory authorities. Changes in tax laws and rates could also affect recorded deferred tax assets and liabilities in the
future. Management is not aware of any such changes that would have a material effect on the Companys results of operations,
cash flows or financial position. The calculation of our tax liabilities involves dealing with uncertainties in the application
of complex tax laws and regulations. FASB ASC Topi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ASC Topic 740 also provides guidance on measurement,
derecognition, classification, interest and penalties, accounting in interim periods, disclosure and transition. We recognize tax liabilities in accordance
with ASC Topic 740 and we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si>
  <si>
    <t>17. RELATED PARTY TRANSACTIONS</t>
  </si>
  <si>
    <t>Note 17. RELATED PARTY TRANSACTION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Due from related party The amount due from related party was
$0 and $78,195 as of December 31, 2015 and 2014, respectively. The amount due as of December 31, 2014 was a security deposit to
Wuhan Aoxin Investment and Guarantee Service Co., Ltd. who provided a guarantee service at a bank loan of $781,950 from Wuhan Rural
Commercial Bank. Loan receivable  related party At December 31, 2014, the Company reported
a loan receivable of $1,629,062 to a related party, Wuhan Blueeye Photo-electricity Industry Co., Ltd. (Blueeye)
whose CEO and major shareholder has an indirect investment relationship with the Company. This loan receivable was reflected as
part of assets from discontinued operations in the Companys consolidated balance sheets. On December 19 and December 24, 2013,
OV Orange, engaged an agent bank, China Everbright Bank, to make entrusted loans of $812,559 and $1,950,141 to Blueeye. Those loans
were due on December 18 and December 23, 2014 with 5% interest rate charge, but no collateral or guarantee offered. As of December
31, 2014, $1,629,062 of the $2,762,700 loan receivables was extended to January 23, 2015 and had been fully collected on January
6, 2015. Advances from customers  related party As of December 31, 2014, OV Orange reported
an advance from customer of $58,451 from a related party, Beijing Central Aoxin Technology Development Co., Ltd. (Central
Aoxin.) Central Aoxins registered agent was Mr. Ping Wang, the Companys former Chairman and CEO. This advance
from customers was reflected as part of assets from discontinued operations in the Companys consolidated balance sheets. Other payable  related party On October 10, 2013, Hang-ao entered
into a real estate purchase agreement with Hubei Hang-ao Servo Technology Co., Ltd., whose principal shareholder is one of the
Companys shareholders, to buy a two story office and a residential apartment for employee use. The total purchase price
was RMB 30,112,439 or $4.9 million. Hang-ao had paid $4.7 million in 2013 and those apartments were transferred to Hang-ao in 2014.
As of December 31, 2014, the Company reported an outstanding payable of $180,457. This other payable was reflected as part of assets
from discontinued operations in the Companys consolidated balance sheets. Due to related party As of December 31, 2014, the amount due
to related party was $48,926, representing advances from the Companys Chief Executive Officer, Ms. Hanying Li. Other than
$48,926 payable to Ms. Li, the Company also reported a payable of $406,306 to Hubei Hang-ao Servo Technology Co., Ltd. for operating
purposes and this payable was reflected as part of assets from discontinued operations in the Companys consolidated balance
sheets. Such advances are non-interest bearing and due upon demand. From August 26, 2014 (acquisition date)
to December 31, 2014, OV Orange borrowed $89,530 from Hubei Aoxin Science and Technology Group Co., Ltd. This loan was non- interest
bearing and due upon demand. The loan had been repaid fully in 2014. The Chairman and a principal shareholder of Hubei Aoxin Science
and Technology Group Co., Ltd. was Mr. Ping Wang, the Companys former Chairman and CEO. From July 15, 2014 (acquisition date)
to December 31, 2014, Hang-ao collected $1,090,637 from Hubei Xiangfan Hangxiang Electro-Hydraulic Servo Technology Co., Ltd. (Hangxiang)
for a prior year loan receivable. This loan was non-interest bearing and due upon demand. One of Hangxiangs major shareholders
has an indirect investment relationship with the Company. Revenues  related party During the year ended December 31, 2015,
OV Orange sold products to Beijing Central Aoxin Technology Development Co., Ltd. (Central Aoxin) and Wuhan Aoxin
Pike Wealth Investment Management Co., Ltd. (Aoxin Pike) and recognized revenues of $25,306 in total. Central Aoxins
registered agent was Mr. Ping Wang, our former Chairman and CEO. One of Aoxin Pikes major shareholders has an indirect investment
in the Company. From July 15, 2014 (acquisition date)
to December 31, 2014, Hang-ao sold its servo valve products to Hubei Aocheng Casting Materials Co., Ltd. (Aocheng Casting)
and recognized revenues of $867,176. The Companys former Chairman and CEO, Mr. Ping Wang, indirectly holds an quity interest
in Aocheng Casting. From July 15, 2014 (acquisition date)
to December 31, 2014, Hang-ao sold its servo valve products to Central Aoxin and recognized revenues of $594,716. Central Aoxins
registered agent was Mr. Ping Wang, the Companys former Chairman and CEO. From July 15, 2014 (acquisition date)
to December 31, 2014, Hang-ao sold its servo valve products to Hubei Xiangfan Hangxiang Electro-Hydraulic Servo Technology Co.,
Ltd. (Hangxiang) and Hubei Yuren Electromechanical Hydraulic Technology Co., Ltd. (Yuren) and recognized
revenues of $9,306 and $15,303, respectively. As of December 31, 2014, the Company reported accounts receivable of $0 and $19,875
from Hangxiang and Yuren, respectively. One of Hangxiangs and Yurens major shareholders has an indirect investment
relationship with the Company. The related party revenues mentioned
above were included in the results of discontinued operations of the Companys consolidated statements of operations and
comprehensive income. Bank loan guaranteed by related party Wuhan Aoxin Investment and Guarantee
Services, Co., Ltd. provided a loan guarantee for the Companys short-term bank loan of $781,950 from Wuhan Rural Commercial
Bank which had been repaid on August 4, 2015. Bank loan collateral provided by related party Wuhan Eastlake Hi-Tech Innovation Center
whose controller is Mr. Wei Gong, a shareholder of the Company, provided its owned real assets as collateral for the Companys
short-term bank loan of $1,472,899 with Industrial and Commercial Bank of China and this loan had been fully repaid in 2014. As
a result, the related party mentioned above was no longer proving any collateral for the Companys bank loans. Issuance of common stock On February 6, 2015, the Company issued
810,000 of its common shares to 7 employees, including the Companys former CEO, former CFO, and a director, as stock awards
pursuant to its 2014 Share Incentive Plan. Those shares have been registered under the Securities Act of 1933, as amended. However,
3 of the mentioned employees had resigned, including Mr. Ping Wang, and the relevant stock awards of 204,000 common shares will
be canceled and returned to the Company. On April 10, 2014, the Company entered
into a subscription agreement with Mr. Ping Wang, the former Chairman and CEO, for the issuance and sale of 2,600,000 common shares
for a purchase price of $5,720,000, or $2.20 per share. After giving effect to the sale, Mr. Wang owned 5,600,000 common shares,
representing approximately 28.6% of the Companys outstanding common shares. On August 18, 2014, the Company sold
to Hubei Aoxin Science and Technology Group Co., Ltd., 3,000,000 common shares for a purchase price of $7,200,000, or $2.40 per
share, pursuant to a Subscription Agreement. After giving effect to the sale, Hubei Aoxin Science and Technology Group Co., Ltd.,
owned approximately 11.90% of the Companys outstanding common shares. As a condition of the sale, Hubei Aoxin Science and
Technology Group Co., Ltd., agreed not to sell the shares for 12 months and thereafter at not less than $2.40 per share. The Company
did not pay any brokerage or other commissions to an underwriter, broker-dealer or other person in connection with the sale. Mr.
Ping Wang, the Companys former Chairman and CEO, is the Chairman and a principal shareholder of Hubei Aoxin Science and
Technology Group Co., Ltd. On August 26, 2014, we issued a total
of 2,552,000 common shares to the former shareholders of Wuhan Optical Valley Orange Technology Co., Ltd., a corporation organized
under the laws of the Peoples Republic of China focused on delivering next-generation optical fiber hardware and software
solutions for the security and protection industry (OV Orange), in exchange for 95% of the outstanding shares of
OV Orange, pursuant to a Stock Purchase Agreement, of which 1,075,000 common shares were issued to Hubei Aoxin the owner of 40%
of the outstanding shares of OV Orange. As a condition of the transaction, Hubei Aoxin agreed not to sell its shares
prior to September 1, 2015.</t>
  </si>
  <si>
    <t>18. CAPITAL STOCK</t>
  </si>
  <si>
    <t>Note 18. CAPITAL STOCK</t>
  </si>
  <si>
    <t>The Company is authorized to issue 100,000,000
shares of common stock, $0.001 par value, and as of December 31, 2015 and 2014, it had 33,183,000 shares and 32,373,000 shares
issued and outstanding, respectively. On December 6, 2010 the Company granted
26,000 options with an exercise price of $6.00 to a director with vesting of one-third as of the date of grant, one-third vesting
in December 2011, and the final one-third vesting in December 2012, contingent on the director continuing to serve as a board member.
The option can be exercised through January, 2017. The Company recognizes the compensation cost over the awards service
period based on a Black Scholes valuation of the options as of the date of the grant. The 26,000 options were given up when new
options were granted on October 1, 2014. On March 24, 2014, the Company sold and
issued 3,000,000 shares of the Companys common stock to Mr. Ping Wang, who had been appointed as Chairman of the board of
directors and Chief Executive Officer of the Company on March 28, 2014, at $2.00 per share. On April 10, 2014, the Company entered
into a subscription agreement with Mr. Ping Wang, the Chairman and CEO, for the issuance and sale of 2,600,000 of the common shares
for a purchase price of $5,720,000, or $2.20 per share. After giving effect to the sale, Mr. Wang owned 5,600,000 common shares,
representing approximately 28.6% of the Companys outstanding common shares. On June 6, 2014, the Company sold and
issued 1,600,000 shares of the Companys common stock to Mr. Houliang Yu, an independent third party, at $2.40 per share. On July 15, 2014, the Company acquired
88% of the equity of Hubei Hang-ao Servo-valve Manufacturing Technology Co., Ltd. (Hang-ao) for consideration of
$9 million, including RMB 42 million or approximately $6.8 million in cash and 1,047,000 common shares of the Company. On August 18, 2014, the Company sold
to Hubei Aoxin Science and Technology Group Co., Ltd., 3,000,000 common shares for a purchase price of $7,200,000, or $2.40 per
share, pursuant to a Subscription Agreement. After giving effect to the sale, Hubei Aoxin Science and Technology Group Co., Ltd.,
owned approximately 11.90% of the Companys outstanding common shares. As a condition of the sale, Hubei Aoxin Science and
Technology Group Co., Ltd., agreed not to sell the Shares for 12 months and thereafter at not less than $2.40 per share. The Company
did not pay any brokerage or other commissions to an underwriter, broker-dealer or other person in connection with the sale. Mr.
Ping Wang, the Companys former Chairman and CEO, is the Chairman and a principal shareholder of Hubei Aoxin Science and
Technology Group Co., Ltd. On August 26, 2014, the Company entered
into and consummated a stock purchase agreement (the Stock Purchase Agreement) whereby it acquired 95% of the outstanding
equity of Wuhan Optical Valley Orange Technology Co., Ltd. (OV Orange) in exchange for 2,552,000 of the Companys
common shares. The Company did not pay any brokerage
or other commissions to an underwriter, broker-dealer or other person in connection with the foregoing sales. On October 1, 2014, the Company granted
70,000 options with an exercise price of $2.50 to the non-employee directors with vesting of 23,000 options as of the date of grant,
24,000 options vesting in December 2015, and the final 23,000 options vesting in December 2016, contingent on the directors continuing
to serve as a board member. The option can be exercised through October 1, 2021. The Company recognizes the compensation cost over
the awards service period based on a Black Scholes valuation of the options as of the date of the grant. On July 2, 2015,
one of the non-employee directors had resigned. As a result, 7,000 of the 70,000 options had been canceled. For the year ended
December 31, 2015, the Company reported an amortization expense of $26,702. On November 28, 2014, the Company sold
and issued 4,600,000 shares of the Companys common stock to independent third parties, Mr. Kai Xiao (1,500,000 shares),
Mr. Wei Huang (1,500,000 shares), Mr. Yingjian Li (800,000 shares) and Mr. Ruinao Yang (800,000 shares) at $2.40 per share. On December 16, 2014, the Company issued
10,000 shares of the Companys common stock to an investor relationship consulting firm for its 2014 consulting services.
The shares were valued at $18,700 and recognized as compensation cost as part of the Companys general and administrative
expenses. On February 6, 2015, the Company issued
810,000 of its common shares to 7 employees pursuant to the Companys 2014 Share Incentive Plan. Those shares were valued
at $1,433,700; 324,000 shares vested as of the date of grant, 243,000 shares vest in December 2015, and 243,000 common shares vest
in December 2016. The Company will recognize the compensation cost over the employees service period. During the year ended
December 31, 2015, 3 of the 7 employees, including the Companys former CEO, had resigned and the relevant unvested 204,000
shares will be canceled. For the year ended December 31, 2015, the Company reported an amortization expense of $795,320. The table below provides the estimated
fair value of the director options, and the significant assumptions used to determine their values.
Director Options Placement Agent Warrants
Estimated Fair Value Per Option or Warrant $ 1.20 $ 0.56
Stock Price at Date of Grant $ 2.00 $ 4.36
Assumptions:
Dividend Yield 0 % 0 %
Stock Price Volatility 105.24 % 31.3 %
Risk-Free Interest Rate 1.00 % 1.40 % The following table summarizes the stock
options and warrants outstanding as of December 31, 2015 and 2014 and the activity during the year ended December 31, 2015
Options Weighted Average Exercise Price Warrants Weighted Average Exercise Price
Outstanding as of December 31, 2014 70,000 $ 2.50 210,000 $ 7.21
Granted    
Exercised    
Forfeited (7,000 ) 2.50 (210,000 ) 
Outstanding at December 31, 2015 63,000 $ 2.50  $ 
Exercisable at December 31, 2015 43,000 $ 2.50  $  The fair value of the director options
and the placement agent warrants were estimated as of the grant date using the Black Scholes options pricing model. The determination
of the fair value is affected by the price of the Companys common shares at the grant date as well as assumptions made regarding
the expected price volatility of the common stock over the terms of the grant, the risk-free interest rate and any expected dividends. The weighted average remaining contractual
life for the options is 5.75 years. The market value of the Companys common stock was $0.90 and $1.73 as of December 31,
2015 and 2014, respectively. The intrinsic value of the outstanding options and the warrants as of December 31, 2015 and 2014 was
$0.</t>
  </si>
  <si>
    <t>19. STATUTORY RESERVES</t>
  </si>
  <si>
    <t>Note 19. STATUTORY RESERVES</t>
  </si>
  <si>
    <t>As stipulated by the Company Law of the
PRC, net income after taxation can only be distributed as dividends after appropriation has been made for the following:
 Making up cumulative prior years losses,
if any;
 Allocations to the Statutory surplus
reserve of at least 10% of income after tax, as determined under PRC accounting rules and regulations, until the fund amounts
to 50% of the Companys registered capital;
 Allocations to the discretionary surplus
reserve, if approved by the stockholders;
 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In accordance with the Chinese Company
Law, the Company has allocated 10% of its net income as the statutory reserve contributions. The reserves amounted to $2,457,180
and $2,532,813 as of December 31, 2015 and 2014.</t>
  </si>
  <si>
    <t>20. CERTAIN RISKS AND CONCENTRATION</t>
  </si>
  <si>
    <t>Note 20. CERTAIN RISKS AND CONCENTRATION</t>
  </si>
  <si>
    <t xml:space="preserve">Credit risk and major customers As of December 31, 2015 and 2014, 100%
of the Companys cash including cash on hand and deposits in accounts were maintained within the PRC where there is currently
no rule or regulation in place for obligatory insurance to cover bank deposits in the event of a banks failure. However,
the Company has not experienced any such losses and believes it is not exposed to any significant risks on its cash in bank accounts. The Companys key customers are
principally hog brokers, hog farmers and slaughterhouses, all of which are located in the PRC. The Company has not entered into
long-term supply contracts with any of these major customers. During the years ended December 31, 2015 and 2014, there was no customer
that accounted for more than 10% of the Companys revenue. Risk arising from operations in foreign countries Substantially all of the Companys
operations are conducted in China. The Companys operations are subject to various political, economic, and other risks and
uncertainties inherent in China. Among other risks, the Companys operations are subject to the risks of restrictions on
transfer of funds; changing taxation policies; foreign exchange restrictions; and political conditions and governmental regulations. </t>
  </si>
  <si>
    <t>21. GOVERNMENT SUBSIDIES</t>
  </si>
  <si>
    <t>Note 21. GOVERNMENT SUBSIDIES</t>
  </si>
  <si>
    <t>The Company received subsidies of $3,532
and $52,578 in the years ended December 31, 2015 and 2014, respectively. The subsidies were for recurring breeder hog subsidies
during the years ended December 31, 2015 and 2014.</t>
  </si>
  <si>
    <t>22. COMMITMENTS AND CONTINGENCIES</t>
  </si>
  <si>
    <t>Note 22. COMMITMENTS AND CONTINGENCIES</t>
  </si>
  <si>
    <t xml:space="preserve">General The Company follows ASC 450, Accounting
for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been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he Company has not accounted for any loss contingencies as of December 31, 2015 and 2014. Lease obligations The Company leases office space that
has a remaining term of 4 months. Also as a condition of being the holder of the land use rights for its hog farms, the Company
makes rental payments to the government over the term of the land use rights, which range from 19 years to 50 years. The Company
does not have capital leases. In most cases, management expects that, in the normal course of business, leases will be renewed
or replaced. Net rental expense relating to the Companys operating leases for the years ended December 31, 2015 and 2014
was $81,711 and $85,762, respectively. The following table sets forth the aggregate
minimum future annual rental commitments at December 31, 2015 under all non-cancelable leases for years ending December 31:
Operating Leases
2016 $ 79,168
2017 $ 78,968
2018 $ 78,366
2019 $ 78,366
2020 $ 55,247
Thereafter $ 1,349,227 </t>
  </si>
  <si>
    <t>23. SEGMENT INFORMATION</t>
  </si>
  <si>
    <t>Segment Reporting [Abstract]</t>
  </si>
  <si>
    <t>The
Company follows FASB ASC 280-Segment Reporting, which requires that companies disclose segment data based on how management makes
decision about allocating resources to segments and evaluates their performance. As of December 31, 2015, the Company has two
operating segments, Hog Farming and Retail. The Hog Farming segment consists of sales of breeder hogs
and market hogs raised by the Company and participants in the black hog program. The Companys Retail segment consists of
selling specialty pork products through supermarkets and other outlets. The Company primarily evaluates performance based on income
before income taxes excluding non-recurring items. Condensed
financial information with respect to these reportable business segments for the year ended December 31, 2015 and 2014 is set
forth below. The results of operations of Hang-ao and OV Orange are reflected as discontinued operations in the Companys
consolidated financial statements.
Year
Ended December 31, 2015 Hog
Farming Retail Consolidated
Segment
revenues $ 35,903,692 $ 1,464,264 $ 37,367,956
Inter-segment
revenues - - -
Revenues
from external customers $ 35,903,692 $ 1,464,264 $ 37,367,956
Segment
income (loss) $ 4,663,180 $ (389,016) $ 4,274,164
Unallocated
corporate loss (1,292,072)
Income
before income taxes from continuing operations 2,982,092
Income
taxes -
Net
income from continuing operations 2,982,092
Discontinued
operations:
Loss
from operations of discontinued component, net of income taxes (690,385)
Gain
from disposal of discontinued component, net of income taxes 2,144,226
Net
income $ 4,435,933
Other
segment information:
Depreciation
and amortization $ 2,447,266 $ 245,999 $ 2,693,265
Year
Ended December 31, 2014 Hog
Farming Retail Consolidated
Segment
revenues $ 37,202,604 $ 1,330,870 $ 38,533,474
Inter-segment
revenues - - -
Revenues
from external customers $ 37,202,604 $ 1,330,870 $ 38,533,474
Segment
income $ 2,942,521 $ 13,799 $ 2,956,320
Unallocated
corporate loss (303,577)
Income
before income taxes from continuing operations 2,652,743
Income
taxes -
Net
income from continuing operations 2,652,743
Discontinued
operations:
Gain
from operations of discontinued component, net of income taxes 2,061,860
Gain
from disposal of discontinued component, net of income taxes -
Net
income $ 4,714,603
Other
segment information:
Depreciation
and amortization $ 3,100,409 $ 197,629 $ 3,298,038 Condensed
financial status with respect to these reportable business segments as of December 31, 2015 and 2014 is as follows:
As
of December 31, 2015 Hog
Farming Retail Consolidated
Total
segment assets $ 100,644,120 $ 1,757,852 $ 102,401,972
Other
unallocated corporate assets 8,508,469
$ 110,910,441
Other
segment information:
Expenditures
for segment assets $ - $ 2,741 $ 2,741
As
of December 31, 2014
Total
segment assets $ 84,112,595 $ 602,337 $ 84,714,932
Other
unallocated corporate assets 18,838,592
$ 103,553,524
Other
segment information:
Expenditures
for segment assets $ 8,524,889 $ 1,083,100 $ 9,607,989</t>
  </si>
  <si>
    <t>24. DISCONTINUED OPERATIONS</t>
  </si>
  <si>
    <t>Discontinued
operations primarily included our servo-valve business and our security and protection business which were conducted via two of
our subsidiaries, Hang-ao and OV Orange. Results of operations, financial position and cash flows for these businesses are separately
reported as discontinued operations for all periods presented. During
the fourth quarter of 2015, the Company determined to sell two of its subsidiaries, Hang-ao and OV Orange. Subsequently, on November
13, 2015 and December 29, 2015, the Company entered into equity transfer agreements for the sales of its 88% equity interest in
Hang-ao and 95% equity interest in OV Orange for a purchase price of RMB 48.4 million ($7.5 million) and RMB 47.5 million ($7.3
million), respectively. The equity transfer agreement for the sale of OV Orange was completed with the former shareholders of
OV Orange, Mr. Jin Wu, Ms. Lina Deng, and Mr. Deming Liu. On December 25, 2015, the Company terminated the equity transfer agreement
entered into on November 13, 2015 for the sale of its 88% equity interest in Hang-ao due to the inability to obtain proper land
use permits and deeds for its properties. The Company will keep seeking for other opportunities to sell its equity in Hang-ao. Financial
Information for Discontinued Operations
December
31, 2015
Hang-ao OV
Orange Total
Accounts
receivable, net $ 24,225 $ - $ 24,225
Inventories,
net 1,744,024 - 1,744,024
Plant
and equipment, net 6,148,541 - 6,148,541
Other 9,647 - 9,647
Assets
of discontinued operations $ 7,926,437 $ - $ 7,926,437
Short-term
loan $ 1,540,429 $ - $ 1,540,429
Accounts
payable and accrued payables 461,992 - 461,992
Other
payables 54,909 - 54,909
Due
to related party 302,366 - 302,366
Liabilities
of discontinued operations $ 2,359,696 $ - $ 2,359,696
December
31, 2014
Hang-ao OV
Orange Total
Accounts
receivable, net $ 700,115 $ 1,455,392 $ 2,155,507
Inventories,
net 1,853,707 335,040 2,188,747
Advances
to suppliers 15,261 400,068 415,329
Loan
receivable  related party - 1,629,062 1,629,062
Long-term
prepaid expenses, net - 1,248,948 1,248,948
Plant
and equipment, net 6,864,860 357,453 7,222,313
Construction
in progress - 659,464 659,464
Intangible
assets, net - 2,586,746 2,586,746
Others 4,950 121,593 126,543
Total
assets $ 9,438,893 8,793,766 18,232,659
Accounts
payable and accrued payables $ 988,267 $ 695,365 $ 1,683,632
Deferred
income - 260,058 260,058
Special
payable - 182,488 182,488
Due
to related party 406,306 - 406,306
Others 8,741 106,290 115,031
Liabilities
of discontinued operations $ 1,403,314 $ 1,244,201 $ 2,647,515
For
the Year Ended December 31, 2015
Hang-ao OV
Orange Total
Operations
Revenues
and other incomes $ 1,894,704 $ 1,010,108 $ 2,904,812
Costs
and expenses 2,097,873 1,410,159 3,508,032
Loss
before taxes (203,169) (400,051) (603,220)
Income
taxes 87,140 25 87,165
Loss
from discontinued operations, net of taxes $ (290,309) $ (400,076) $ (690,385)
Disposal
Gain
on disposal before income taxes $ - $ 2,144,226 $ 2,144,226
Income
taxes - - -
Gain
on disposal, net of income taxes $ - $ 2,144,226 $ 2,144,226
Earnings
(loss) from discontinued operations, net of taxes $ (290,309) $ 1,744,150 $ 1,453,841
For
the Year Ended December 31, 2014
Hang-ao OV
Orange Total
Operations
Revenues
and other incomes $ 3,624,905 $ 2,140,309 $ 5,765,214
Costs
and expenses 2,436,626 1,011,560 3,448,186
Income
(loss) before taxes 1,188,279 1,128,749 2,317,028
Income
taxes 173,151 82,017 255,168
Earnings
(loss) from discontinued operations, net of taxes $ 1,015,128 $ 1,046,732 $ 2,061,860
Disposal
Gain
on disposal before income taxes $ - $ - $ -
Income
taxes - - -
Gain
on disposal, net of income taxes $ - $ - $ -
Earnings
from discontinued operations, net of taxes $ 1,015,128 $ 1,046,732 $ 2,061,860</t>
  </si>
  <si>
    <t>25. SUBSEQUENT EVENT</t>
  </si>
  <si>
    <t>Subsequent Events [Abstract]</t>
  </si>
  <si>
    <t>On September 21, 2015, the Company received
a letter from The NASDAQ Stock Market notifying the Company that the minimum bid price of the Companys common shares was
below $1.00 per share for 30 consecutive business days and that the Company was therefore not in compliance with Marketplace Rule
5450(a)(1). In accordance with Marketplace Rule 5810(c)(3)(A),
we can regain compliance if the closing bid price of our common shares meets or exceeds $1.00 per share for at least 10 consecutive
business days by March 21, 2016. If
regain
compliance by March 21, 2016,
eligible
additional time.
To qualify,
will
required
continued
requirement
market value
held
shares and
all other
initial standards
for Nasdaq
Capital Market,
with
exception
price
requirement,
will need
provide written notice cure compliance period, by effecting
reverse stock
necessary. If
these requirements,
will inform has been granted an additional calendar days. However, appears
the Staff that
will
be
deficiency,
otherwise eligible, will provide notice to the Company
advising that securities will subject delisting. The Company is evaluating available options
to resolve the deficiency and regain compliance with the minimum bid price rule.</t>
  </si>
  <si>
    <t>2. BASIS OF PRESENTATION AND SUMMARY OF SIGNIFICANT ACCOUNTING POLICIES (Policies)</t>
  </si>
  <si>
    <t>Basis of Presentation</t>
  </si>
  <si>
    <t>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t>
  </si>
  <si>
    <t>Use of Estimates</t>
  </si>
  <si>
    <t>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biological assets, and assumptions used in assessing impairment for long-term assets.</t>
  </si>
  <si>
    <t>Principles of Consolidation</t>
  </si>
  <si>
    <t>We consolidate wholly-owned subsidiaries,
HCS, WFOE, Fengze, Tianzhili, as well as Hang-ao, and for the periods prior to their sales, Sanqiang, Optical Networking, and OV
Orange. All material intercompany accounts and transactions have been eliminated in consolidation. The 12% equity interest holders
in Hang-ao will be accounted as noncontrolling interest in the Companys consolidation financial statements.</t>
  </si>
  <si>
    <t>Cash and Cash Equivalents</t>
  </si>
  <si>
    <t>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The Company maintained cash and cash equivalents with various financial institutions in the PRC. As of December 31, 2015 and 2014,
balances in banks in the PRC were $49,656,897 and $39,123,869, respectively.</t>
  </si>
  <si>
    <t>Accounts Receivable</t>
  </si>
  <si>
    <t>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Management accrued allowance for doubtful accounts of $0 and $5,735
at December 31, 2015 and 2014.</t>
  </si>
  <si>
    <t>Inventories, consisting of raw materials,
work in process and finished goods related to the Companys products, are stated at the lower of cost, as determined by the
weighted-average method, or market. Management compares the cost of inventories with the market value, and allowance is made for
writing down the inventories to their market value if that is lower. Costs of raised animals include proportionate costs of breeding,
including amortization of the breeding herd or biological assets, plus the costs of feed and other maintenance costs through the
balance sheet date. Management inspects and monitors inventory on a continual basis. The Company recorded an inventory reserve
of $0 and $85,518 at December 31, 2015 and 2014, respectively.</t>
  </si>
  <si>
    <t>Prepaid Expenses</t>
  </si>
  <si>
    <t>Prepaid expenses at December 31, 2015
and 2014 totaled $816,646 and $238,875, respectively, and includes prepayments to suppliers for services that had not yet been
provided to us. We recognize prepayments as expense as suppliers provide services, in compliance with our accounting policy. For
the years ended December 31, 2015 and 2014, the Company had amortized its prepaid insurance expense, warehouse leasing expense,
and service expense of $288,857 and $397,321, respectively.</t>
  </si>
  <si>
    <t>Advances to Suppliers</t>
  </si>
  <si>
    <t>Advances to suppliers are stated at cost,
net of an allowance for doubtful accounts and include prepayments to suppliers for merchandise and raw materials that had not yet
been shipped to us. We recognize prepayments as inventory or expense as suppliers make delivery of goods in compliance with our
accounting policy. The Company maintains allowances for doubtful accounts for estimated losses resulting from prepayments without
future economic benefits to the Company. The Company reviews the advances to suppliers on a periodic basis and makes allowances
where there is doubt as to the future economic benefits of individual balances. Advances to suppliers at December 31, 2015 and
2014 totaled $7,823,138 and $635,930, respectively, which included prepayments of $7,823,138 and $512,049 to the Companys
feed suppliers. Management accrued allowance for doubtful accounts of $115,215 and $0 at December 31, 2015 and 2014.</t>
  </si>
  <si>
    <t>Plant and Equipment</t>
  </si>
  <si>
    <t>The Company states plant and equipment
at cost less accumulated depreciation. Expenditures for maintenance and repairs are charged to operations as incurred; additions,
renewals and betterments are capitalized. When plant and equipment assets are retired or otherwise disposed of, the related cost
and accumulated depreciation are removed from the respective accounts, and any resulting gain or loss is recorded as an operating
expense. In accordance with US GAAP, the Company examines the possibility of decreases in the value of plant and equipment when
events or changes in circumstances reflect the fact that their recorded value may not be recoverable. The Company computes depreciation
using the straight-line method over the estimated useful lives of the assets with a residual value of 5% of plant and equipment. Estimated useful lives of the Companys
assets are as follows:
Useful Life
Buildings 20 years
Vehicles 5-10 years
Office equipment 3-5 years
Research equipment 3-20 years
Production equipment 3-20 years</t>
  </si>
  <si>
    <t>Construction in Progress</t>
  </si>
  <si>
    <t>Construction in progress consists of
amounts expended for building construction of new breeding and animal rearing facilities. Once the building construction is completed
and the facilities are approved for breeding and animal rearing activity, the construction in progress assets are categorized as
buildings and production equipment and are then accounted for in plant and equipment. Assets accounted for as plant and equipment
are used in the Companys production process, whereupon they are depreciated over their estimated useful lives.</t>
  </si>
  <si>
    <t>Biological Assets</t>
  </si>
  <si>
    <t>Biological assets consist primarily of
hogs purchased or selected from the Companys own production for breeding and farrowing, which management believes will produce
piglets that grow faster and have better quality breeding capabilities and carcasses with a high percentage of meat and a small
quantity of fat. The costs to purchase and cultivate these breeding hogs and the expenditures related to labor and materials to
feed the breeding hogs until they become commercially productive and breedable are capitalized. When these breeding hogs are entered
into breeding and farrowing production, amortization of the costs of these breeding hogs commences. The estimated production life
for breeding hogs is three years, and the costs are amortized to a residual value of $76 (RMB 500). After the breeding hogs have
completed their production life of breeding, these breeding hogs are then transferred into inventory as the vast majority of these
breeding hogs will then be sold for meat processing. Expenses incurred maintaining breeding hogs during gestation until piglets
are weaned are capitalized into inventory and included in Work in processbiological assets, a component of inventories.
If these breeding hogs produce piglets which are deemed appropriate for internal breeding purposes, the gestation and raising costs
until weaned for these piglets are then allocated into biological assets. Amortized expenses pertaining to biological
assets are included in inventory costs for those piglets to be sold and ultimately become a component of cost of goods sold.</t>
  </si>
  <si>
    <t>Intangible Assets</t>
  </si>
  <si>
    <t xml:space="preserve">Included in the intangible assets are
land use rights and distribution network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acquired distribution network. Intangible assets consisted of the following:
December 31, 2015 December 31, 2014
Amortizable intangible assets:
Carrying amount:
Land use rights $ 1,633,132 $ 1,727,099
Distribution network 1,826,560 1,931,657
Total carrying amount 3,459,692 3,658,756
Accumulated amortization:
Land use rights (337,096 ) (304,869 )
Distribution network (319,648 ) (144,874 )
Total accumulated amortization (656,744 ) (449,743 )
Total intangible assets, net $ 2,802,948 $ 3,209,013 During the first quarter of 2014, we
made cash payments totaling $1.1 million to acquire 40% noncontrolling interest of Tianzhili, one of our consolidated entities.
These cash payments are reported as an investing activity in the Cash paid for purchase of noncontrolling interest
caption of our consolidated statement of cash flows. The estimated amortization expense of
intangible assets for the next five years is as follow:
Year Amount
2016 $ 241,993
2017 $ 241,993
2018 $ 241,993
2019 $ 241,993
2020 $ 241,993
Thereafter $ 1,592,983 Activity related to intangible assets
by business segments was as follows:
Hog Farming Retail Total
Land use rights $ 1,633,132 $  $ 1.633.132
Distribution network  1,826,560 1,826,560
Less: accumulated amortization (337,096 ) (319,648 ) (656,744 )
Balance as of December 31, 2015 $ 1,296,036 $ 1,506,912 $ 2,802,948
Hog Farming Retail Total
Land use rights $ 1,727,099 $  $ 1,727,099
Distribution network  1,931,657 1,931,657
Less: accumulated amortization (304,869 ) (144,874 ) (449,743 )
Balance as of December 31, 2014 $ 1,422,230 $ 1,786,783 $ 3,209,013 </t>
  </si>
  <si>
    <t>Impairment of Long-lived Assets</t>
  </si>
  <si>
    <t>In accordance with US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15 and 2014, the Company recorded
$11,838 and $0 as impairment charges against its plant and equipment.</t>
  </si>
  <si>
    <t>Fair Value of Financial Instruments</t>
  </si>
  <si>
    <t>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assets
and liabilities that are required to be presented on the condensed consolidated balance sheets at fair value in accordance with
the relevant accounting standards. The carrying values of cash and cash
equivalents, trade receivables and payables, and short-term bank loans and debts approximate their fair values due to the short
maturities of these instruments.</t>
  </si>
  <si>
    <t>Non-controlling Interest</t>
  </si>
  <si>
    <t>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generates revenues from the business of breeding, raising, and selling hogs for use in Chinese pork meat production and the sale
of hogs for breeding by other hog producers. In the second quarter of 2013, the Company resumed selling specialty pork products
to retailers. Revenues generated from the sales of
breeding and meat hogs and specialty pork are recognized when these products are delivered to customers in accordance with previously
agreed upon pricing and delivery arrangements, and the collectability of these sales is reasonably assured. Cash payment, which
sometimes is in the form of wired cash transfers to the Companys bank account, is usually received by the Company at the
time the hogs are sold. Sold hogs and specialty pork are not returnable and accordingly, no provision has been made for returnable
goods. The customers are responsible for the shipping of the hogs that they have purchased.</t>
  </si>
  <si>
    <t>Segment Information</t>
  </si>
  <si>
    <t>The Company follows FASB ASC 280-Segment
Reporting, which requires that companies disclose segment data based on how management makes decision about allocating resources
to segments and evaluating their performance. In the second quarter of 2013, the Company
entered into distribution agreements with supermarkets whereby the Company is permitted to sell specialty pork products in the
supermarkets retail facilities. Consequently, management determined that as of the end of the second quarter of 2013, the
Company was operating in two segments, Hog Farming and Retail. After completion of the Hang-ao and OV
Orange acquisitions in 2014, the Company had determined to establish another segment, the emerging business segment, in which it
included its operations in electro-hydraulic servo control and optical fiber hardware and software solutions. During the fourth
quarter of 2015, the Company determined to sell its subsidiaries, Hang-ao and OV Orange. Subsequently, OV Orange was sold on December
29, 2015. Accordingly, the results of operations from Hang-ao and OV Orange were reflected as discontinued operations in the Companys
consolidated financial statements. As of December 31, 2015, the Company was operating in two segments, Hog Farming and Retail.</t>
  </si>
  <si>
    <t>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December 31, 2015 and 2014. The Company is subject to the Enterprise
Income Tax law (EIT)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However, the Companys operations in servo-valve products, which are conducted through
Hang-ao and included in the Companys discontinued operations, are subject to the 25% enterprise income tax. Aoxin Tianli
is incorporated in the British Virgin Islands. Under the current tax laws of the British Virgin Islands, the Company is not subject
to income taxes. In addition the Companys hog sales
are not subject to the PRCs 17% VAT tax or the 5% business tax levied on incomes from services rendered. However, the Companys
operations in servo-valve products, conducted through Hang-ao, are subject to such taxes. According to the PRC tax regulations,
companies engaging in the agricultural business are exempt from these taxes. With respect to the Companys operations in
Retail segment, the Company is engaged in breeding, processing, and distributing black hogs and black hog meats which are exempt
from VAT taxes and corporate income tax as well.</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Basic and Diluted Earnings per Share</t>
  </si>
  <si>
    <t>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December 31, 2015 and 2014.</t>
  </si>
  <si>
    <t>Foreign Currency Translation</t>
  </si>
  <si>
    <t>As of December 31, 2015 and 2014, the
accounts of Aoxin Tianli were maintained and its financial statements were expressed in Chinese Renminbi (RMB). Such financial
statements were translated into United States Dollars (USD) in accordance with US GAAP, with the RMB as the functional currency.
All assets and liabilities are translated at the current exchange rates as of the balance sheet dates. These rates were RMB 6.4917
per US dollar and RMB 6.1385 per US dollar as of December 31, 2015 and 2014, respectively. Stockholders equity is translated
at the historical rates and items in the statements of operations and cash flows are translated at the average exchange rate for
the period. The resulting translation adjustments are reported under other comprehensive income in accordance with US GAAP as a
component of stockholders equity. During the years ended December 31, 2015
and 2014, the transactions of Aoxin Tianli were denominated and recorded in RMB and are translated at the average rates of exchange
for the period. There rates were RMB 6.2288 and RMB 6.1432 per US dollar for the years ended December 31, 2015 and 2014, respectively.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t>
  </si>
  <si>
    <t>Stock Based Compensation</t>
  </si>
  <si>
    <t>In December 2004, the Financial Accounting
Standards Board, or FASB, issued FASB ASC 718-10-55 - Compensation-Stock Compensation, or ASC 718-10-55. Under ASC 718-10-55,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In addition, FASB ASC 825-10-50-10  Financial Instruments  Overall  Disclosures,
or ASC 825-10-50-10, expresses views of the Securities and Exchange Commission, or the SEC, staff regarding the interaction between
ASC 718-10-55 and certain SEC rules and regulations and provides the staff's views regarding the valuation of share-based payment
arrangements for public companies. The Companys compensation cost is measured on the date of grant at its fair value. Such
compensation amounts, if any, are amortized over the respective vesting periods or period of service of the option grant. During
the years ended December 31, 2015 and 2014, the Company reported $822,022 and $18,700 as stock based compensation.</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Accrual of Environmental Obligations</t>
  </si>
  <si>
    <t>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December 31, 2015 and 2014,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t>
  </si>
  <si>
    <t>Recently Issued Accounting Pronouncements</t>
  </si>
  <si>
    <t>In May 2014, the Financial Accounting
Standards Board (FASB) issued Accounting Standards Update (ASU) No. 2014-09, Revenue from Contracts
with Customers (ASU 2014-09). ASU 2014-0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In July 2015, the FASB issued
ASU No. 2015-4, Revenue from Contracts with Customers (Topic 606): Deferral of the Effective Date, which deferred the effective
date of ASU 2014-09 by one year for all entities. Accordingly, ASU 2014-09 is effective for annual reporting periods beginning
after December 15, 2017, including interim periods within that reporting period. Early application is permitted only for annual
reporting periods beginning after December 15, 2016, including interim periods within that reporting period. The Company is currently
assessing the timing of its adoption and the impact of adopting this guidance on its consolidated financial statements and the
implementation approach to be used. In April 2015, the FASB issued ASU No.
2015-03, InterestImputation of Interest (Subtopic 835-30): Simplifying the Presentation of Debt Issuance Costs. The amendments
in ASU 2015-03 require that debt issuance costs related to a recognized debt liability be presented in the balance sheet as a direct
deduction from the carrying amount of that debt liability, consistent with debt discounts. This standard is effective for annual
and interim periods beginning after December 15, 2015, with early adoption permitted on a retrospective basis. The Company adopted
this new standard, effective in the year ended December 31, 2015. There was no impact from this adoption. In September 2015, the FASB issued ASU
No. 2015-16, Business Combinations (Topic 805): Simplifying the Accounting for Measurement-Period Adjustments. This standard requires
that an acquirer recognize adjustments to provisional amounts that are identified during the measurement period in the reporting
period in which the adjustment amounts are determined. Entities are currently required to retrospectively apply adjustments made
to provisional amounts recognized in a business combination. This standard is effective for fiscal years beginning after December
15, 2015, including interim periods within those fiscal years. The guidance is to be applied prospectively to measurement period
adjustments that occur after the effective date of the guidance with earlier application permitted for financial statements that
have not been issued. The Company adopted the standard, effective in the year ended December 31, 2015. There was no impact from
this adoption.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The Company elected to early adopt this standard, effective as of December 31, 2015. There was no impact
from this adoption. In January 2016, the FASB issued ASU
No. 2016-01, Financial InstrumentsOverall (Subtopic 825-10): Recognition and Measurement of Financial Assets and Financial
Liabilities. The standard requires several targeted changes including that equity investments (except those accounted for under
the equity method of accounting, or those that result in consolidation of the investee) be measured at fair value with changes
in fair value recognized in net income. The new guidance also changes certain disclosure requirements and other aspects of current
US GAAP. Amendments are to be applied as a cumulative-effect adjustment to the balance sheet as of the beginning of the fiscal
year of adoption. This standard is effective for fiscal years starting after December 15, 2017, including interim periods within
those fiscal years. The standard does not permit early adoption with the exception of certain targeted provisions. The Company
is currently assessing the impact and timing of adopting this guidance on its consolidated financial statements.</t>
  </si>
  <si>
    <t>Reclassification</t>
  </si>
  <si>
    <t>Certain prior year balances were reclassified
to conform to the current year's presentation with consideration of reflecting two of the Companys subsidiaries, Hang-ao
and OV Orange, as discontinued operations. None of these reclassifications had an impact on reported financial position or cash
flows for any of the periods presented.</t>
  </si>
  <si>
    <t>Repurchase of 40% Noncontrolling Interest</t>
  </si>
  <si>
    <t>On March 22, 2014, the Company acquired
the 40% minority equity interest in Hubei Tianzhili Breeder Hog Co., Ltd. (Tianzhili) for RMB 6,666,700 or $1,083,100.
As a result of this purchase, Tianzhili became the wholly owned subsidiary of the Company. Tianzhili, which is based in Hubei Province,
China, is engaged in the business of raising and selling black hogs through several major Chinese retail channels located in Wuhan,
Hubei. The following table summarizes the fair
values of the assets acquired and liabilities assumed as of the date of the acquisition of the noncontrolling interest in Tianzhili.
The allocation of the purchase price reflects final values assigned and may differ from preliminary values reported in the consolidated
financials for prior periods.
March 22, 2014
Property, plant and equipment $ 10,129,629
Intangible asset  land use right 262,913
Intangible asset - distribution network 1,926,417
Other assets, including cash of $185,531 519,845
Assets acquired $ 12,838,804
Accounts payable and other liabilities 3,496
Other payables 3,153,447
Liabilities assumed $ 3,156,943
Net assets acquired $ 9,681,861 The intangible asset arising from the
Tianzhili noncontrolling interest acquisition reflects the economic potential of the markets in which the acquired company operates
as well as the synergies and economies of scale expected from operating the business as part of Aoxin Tianli.</t>
  </si>
  <si>
    <t>Acquisitions</t>
  </si>
  <si>
    <t>On July 15, 2014, the Company acquired
Hang-ao, a Chinese limited liability company located in Xiangyang, Hubei Province. In accordance with the acquisition agreement,
Aoxin Tianli became the holder of 88% of the equity interest of Hang-ao for consideration of $9,055,605, including RMB 42 million
or approximately $6.8 million in cash and 1,047,000 common shares of Aoxin Tianli. Hang-ao, at the time of the acquisition, was
the sole shareholder of Beijing Sanqiang Tongwei Electromechanical Hydraulic Technology Development Co., Ltd. and engaged in the
business of manufacturing and marketing electro-hydraulic servo-valves and related servo systems and components. The acquisition
agreement includes a three year earn out payment provision which requires Hang-ao to reach certain levels of net
income for the years 2014, 2015, and 2016 for the sellers to retain the 1,047,000 common shares of Aoxin Tianli. The net income
targets are RMB 4.5 million ($733,000), 9 million ($1.5 million), and RMB 15 million ($2.4 million) for the years 2014, 2015, and
2016. The following is a reconciliation of
the purchase:
Shares Price per Share Amount
Fair value of the Companys stock issued 1,047,000 $ 2.13 $ 2,230,110
Cash 6,825,495
Total purchase price $ 9,055,605
Acquired assets and liabilities:
Cash $ 215,236
Current assets 8,121,512
Fixed assets 2,036,448
Intangible assets 3,684,084
Liabilities (3,766,820 )
10,290,460
Percentage of acquired equity 88 %
88% of acquired assets and liabilities 9,055,605
Purchase price 9,055,605
Goodwill $ 
Amount
Acquired assets and liabilities, net $ 10,290,460
Percentage of equity 12 %
Noncontrolling Interest $ 1,234,855 On August 26, 2014, the Company entered
into and consummated a stock purchase agreement (the Stock Purchase Agreement) whereby it acquired 95% of the outstanding
equity of Wuhan Optical Valley Orange Technology Co., Ltd., a corporation organized under the laws of the Peoples Republic
of China (OV Orange), from certain of the former shareholders of OV Orange in exchange for 2,552,000 of the Companys
common shares, of which 403,000 shares were deposited in escrow to be issued to Mr. Hai Liu, CEO of OV Orange and the former beneficial
owner of 7,500,000 (representing 15% of the outstanding) OV Orange shares (the Escrow Shares), subject to the attainment
by OV Orange of certain agreed upon net profit targets for the years ended December 31, 2014, 2015 and 2016. Specifically, Mr.
Liu will be entitled to the Escrow Shares only if OV Orange achieves net profits equal to not less than 90% of RMB 2.6 million,
RMB 6.8 million and RMB 10.5 million for the years ending December 31, 2014, 2015, and 2016, respectively. If the net profits of
OV Orange in any of the three target years are less than 90% of the target, the number of Escrow Shares to be issued to Mr. Liu
will be reduced in accordance with a formula set forth in the Stock Purchase Agreement. If the net profit targets set forth in
the Stock Purchase Agreement are achieved for all three years Mr. Liu and Mr. Jin Wu, the record holder of 806,000 shares of the
Companys common stock issued in exchange for 30% of the OV Orange shares, shall have the right to exchange shares of the
Companys common stock received in the acquisition for up to 7,500,000 and 15,000,000 shares, respectively, of OV Orange
purchased by the Company during the three month period (the Option Period) commencing March 16 and terminating June
15, 2017. The ratio at which the OV Orange shares may be acquired by Mr. Liu or Mr. Wu is based upon the relative fair market values
of the shares of the Company and OV Orange at the time of the re-purchase, except that if the value of the shares of the Company
issued to Mr. Liu or Mr. Wu is less than the value of the shares of OV Orange he is entitled to receive, he can receive all of
the OV Orange shares by delivering all of his Company shares and will not receive any additional compensation. The following is a reconciliation of
the purchase:
Shares Price per Share Amount
Fair value of the Companys stock issued 2,552,000 $ 1.95 $ 4,976,400
Acquired assets and liabilities:
Cash $ 690,990
Current assets 3,881,918
Fixed assets 376,075
Long-term prepaid expense 1,282,037
Intangible assets 2,699,753
Liabilities (989,226 )
7,941,547
Discount from bargain purchase (2,703,232 )
5,238,315
Percentage of acquired equity 95 %
95% of acquired assets and liabilities 4,976,400
Purchase price 4,976,400
Goodwill $ 
Amount
Acquired assets and liabilities, net $ 5,238,315
Percentage of equity 5 %
Noncontrolling Interest $ 261,915 Before Aoxin Tianli acquired OV Orange,
45% of OV Oranges equity interest was held by Hubei Aoxin Science &amp; Technology Group Co. Ltd., a company whose Chairman
and principal shareholder is Mr. Ping Wang, the same as Aoxin Tianli. Therefore, the acquisition of OV Orange is a related party
transaction and the discount of $2,703,232 from this bargain purchase was recorded as part of additional paid-in capital.</t>
  </si>
  <si>
    <t>Deconsolidation</t>
  </si>
  <si>
    <t xml:space="preserve">On November 10, 2014, the Company sold
100% of Sanqiangs equity interest for $3,906,759 in cash. Aoxin Tianli recognized a gain of $312,945 from this transaction. The following is a reconciliation of
the deconsolidation:
Amount
Selling price $ 3,906,759
Disposed assets and liabilities:
Cash 16,839
Current assets 292,795
Fixed assets 17,370
Intangible assets 3,550,949
Liabilities (284,139 )
3,593,814
Gain from disposal of subsidiaries, net of income tax $ 312,945 On November 10, 2014, the Company sold
100% of Optical Networkings equity interest for $162,906 in cash. Aoxin Tianli recognized a gain of $5,965 from this transaction. The following is a reconciliation of
the deconsolidation:
Amount
Selling price $ 162,906
Disposed assets and liabilities:
Cash 72,665
Current assets 84,276
156,941
Gain from disposal of subsidiaries, net of income tax $ 5,965 On December 29, 2015, the Company sold
95% of OV Oranges equity interest for $7,317,036 in cash. Aoxin Tianli recognized a gain of $2,144,226 from this transaction. The following is a reconciliation of
the deconsolidation:
Amount
Selling price $ 7,317,036
Disposed assets and liabilities:
Cash 65,446
Current assets 2,202,581
Long-term prepaid expenses 1,103,974
Fixed assets and construction in progress 925,524
Intangible assets 2,190,288
Liabilities (1,315,003 )
5,172,810
Gain from disposal of subsidiaries, net of income tax $ 2,144,226 </t>
  </si>
  <si>
    <t>2. BASIS OF PRESENTATION AND SUMMARY OF SIGNIFICANT ACCOUNTING POLICIES (Tables)</t>
  </si>
  <si>
    <t>Estimated useful lives of the Company's assets</t>
  </si>
  <si>
    <t>Estimated useful lives of the Companys
assets are as follows:
Useful Life
Buildings 20 years
Vehicles 5-10 years
Office equipment 3-5 years
Research equipment 3-20 years
Production equipment 3-20 years</t>
  </si>
  <si>
    <t xml:space="preserve">Intangible assets consisted of the following:
December 31, 2015 December 31, 2014
Amortizable intangible assets:
Carrying amount:
Land use rights $ 1,633,132 $ 1,727,099
Distribution network 1,826,560 1,931,657
Total carrying amount 3,459,692 3,658,756
Accumulated amortization:
Land use rights (337,096 ) (304,869 )
Distribution network (319,648 ) (144,874 )
Total accumulated amortization (656,744 ) (449,743 )
Total intangible assets, net $ 2,802,948 $ 3,209,013 </t>
  </si>
  <si>
    <t>Estimated amortization expense of intangible assets</t>
  </si>
  <si>
    <t xml:space="preserve">The estimated amortization expense of
intangible assets for the next five years is as follow:
Year Amount
2016 $ 241,993
2017 $ 241,993
2018 $ 241,993
2019 $ 241,993
2020 $ 241,993
Thereafter $ 1,592,983 </t>
  </si>
  <si>
    <t>Activity related to intangible assets by business segments</t>
  </si>
  <si>
    <t xml:space="preserve">Activity related to intangible assets
by business segments was as follows:
Hog Farming Retail Total
Land use rights $ 1,633,132 $  $ 1.633.132
Distribution network  1,826,560 1,826,560
Less: accumulated amortization (337,096 ) (319,648 ) (656,744 )
Balance as of December 31, 2015 $ 1,296,036 $ 1,506,912 $ 2,802,948
Hog Farming Retail Total
Land use rights $ 1,727,099 $  $ 1,727,099
Distribution network  1,931,657 1,931,657
Less: accumulated amortization (304,869 ) (144,874 ) (449,743 )
Balance as of December 31, 2014 $ 1,422,230 $ 1,786,783 $ 3,209,013 </t>
  </si>
  <si>
    <t xml:space="preserve">The following table summarizes the fair
values of the assets acquired and liabilities assumed as of the date of the acquisition of the noncontrolling interest in Tianzhili.
The allocation of the purchase price reflects final values assigned and may differ from preliminary values reported in the consolidated
financials for prior periods.
March 22, 2014
Property, plant and equipment $ 10,129,629
Intangible asset  land use right 262,913
Intangible asset - distribution network 1,926,417
Other assets, including cash of $185,531 519,845
Assets acquired $ 12,838,804
Accounts payable and other liabilities 3,496
Other payables 3,153,447
Liabilities assumed $ 3,156,943
Net assets acquired $ 9,681,861 </t>
  </si>
  <si>
    <t>Reconciliation of the purchase</t>
  </si>
  <si>
    <t xml:space="preserve"> The following is a reconciliation of
the purchase:
Shares Price per Share Amount
Fair value of the Companys stock issued 1,047,000 $ 2.13 $ 2,230,110
Cash 6,825,495
Total purchase price $ 9,055,605
Acquired assets and liabilities:
Cash $ 215,236
Current assets 8,121,512
Fixed assets 2,036,448
Intangible assets 3,684,084
Liabilities (3,766,820 )
10,290,460
Percentage of acquired equity 88 %
88% of acquired assets and liabilities 9,055,605
Purchase price 9,055,605
Goodwill $ 
Amount
Acquired assets and liabilities, net $ 10,290,460
Percentage of equity 12 %
Noncontrolling Interest $ 1,234,855 The following is a reconciliation of
the purchase:
Shares Price per Share Amount
Fair value of the Companys stock issued 2,552,000 $ 1.95 $ 4,976,400
Acquired assets and liabilities:
Cash $ 690,990
Current assets 3,881,918
Fixed assets 376,075
Long-term prepaid expense 1,282,037
Intangible assets 2,699,753
Liabilities (989,226 )
7,941,547
Discount from bargain purchase (2,703,232 )
5,238,315
Percentage of acquired equity 95 %
95% of acquired assets and liabilities 4,976,400
Purchase price 4,976,400
Goodwill $ 
Amount
Acquired assets and liabilities, net $ 5,238,315
Percentage of equity 5 %
Noncontrolling Interest $ 261,915 </t>
  </si>
  <si>
    <t>Reconciliation of the deconsolidation</t>
  </si>
  <si>
    <t xml:space="preserve">The following is a reconciliation of
the deconsolidation:
Amount
Selling price $ 3,906,759
Disposed assets and liabilities:
Cash 16,839
Current assets 292,795
Fixed assets 17,370
Intangible assets 3,550,949
Liabilities (284,139 )
3,593,814
Gain from disposal of subsidiaries, net of income tax $ 312,945 The following is a reconciliation of
the deconsolidation:
Amount
Selling price $ 162,906
Disposed assets and liabilities:
Cash 72,665
Current assets 84,276
156,941
Gain from disposal of subsidiaries, net of income tax $ 5,965 </t>
  </si>
  <si>
    <t>3. ACCOUNTS RECEIVABLE (Tables)</t>
  </si>
  <si>
    <t>Accounts Receivable Tables</t>
  </si>
  <si>
    <t xml:space="preserve">Accounts receivable consisted of the
following:
December 31,
2015 2014
Accounts receivable $ 292,684 $ 107,897
Less: Allowance for doubtful accounts  (5,735 )
$ 292,684 $ 102,162 </t>
  </si>
  <si>
    <t>4. INVENTORIES (Tables)</t>
  </si>
  <si>
    <t>Inventories Tables</t>
  </si>
  <si>
    <t>INVENTORIES</t>
  </si>
  <si>
    <t xml:space="preserve">Inventories consisted of the following:
December 31,
2015 2014
Raw materialshogs $ 383,807 $ 984,045
Work in processbiological assets 2,416,201 3,603,752
Infant hogs 2,853,727 4,195,792
Finished goodsspecialty pork products 2,430 128,945
Less: inventory reserve  (85,518 )
$ 5,656,165 $ 8,827,016 </t>
  </si>
  <si>
    <t>8. LONG-TERM PREPAID EXPENSES (Tables)</t>
  </si>
  <si>
    <t>Long-term Prepaid Expenses Tables</t>
  </si>
  <si>
    <t xml:space="preserve">Long-term prepaid expenses at December
31, 2015 and 2014 are as follows:
December 31,
2015 2014
Long-term prepaid rental expenses $ 1,811,007 $ 1,915,211
Less: Accumulated amortization (421,863 ) (331,163 )
$ 1,389,144 $ 1,584,048 </t>
  </si>
  <si>
    <t>9. PLANT AND EQUIPMENT (Tables)</t>
  </si>
  <si>
    <t>PlantAndEquipmentTablesAbstract</t>
  </si>
  <si>
    <t>PLANT AND EQUIPMENT</t>
  </si>
  <si>
    <t xml:space="preserve">Plant and equipment consist of the following:
December 31,
2015 2014
Buildings $ 29,975,914 $ 34,627,738
Vehicles 452,190 512,777
Office equipment 480,970 560,955
Production equipment 2,296,519 2,616,964
33,205,593 38,318,434
Less: Accumulated depreciation (9,794,790 ) (9,015,578 )
$ 23,410,803 $ 29,302,856 </t>
  </si>
  <si>
    <t>11. BIOLOGICAL ASSETS (Tables)</t>
  </si>
  <si>
    <t>Biological Assets Tables</t>
  </si>
  <si>
    <t>BIOLOGICAL ASSETS</t>
  </si>
  <si>
    <t xml:space="preserve">Biological assets consist of the following:
December 31,
2015 2014
Breeding hogs $ 5,481,979 $ 6,712,355
Less: Accumulated amortization (3,901,132 ) (4,675,532 )
$ 1,580,847 $ 2,036,823 </t>
  </si>
  <si>
    <t>12. INTANGIBLE ASSETS (Tables)</t>
  </si>
  <si>
    <t>Intangible Assets Tables</t>
  </si>
  <si>
    <t xml:space="preserve">Intangible assets at December 31, 2015
and 2014 are as follows:
December 31,
2015 2014
Land use rights $ 1,633,132 $ 1,727,099
Distribution network 1,826,560 1,931,657
Less: Accumulated amortization (656,744 ) (449,743 )
$ 2,802,948 $ 3,209,013 </t>
  </si>
  <si>
    <t xml:space="preserve">The estimated amortization expense of intangible assets for
the next five years is as follow:
Year Amount
2016 $ 241,993
2017 $ 241,993
2018 $ 241,993
2019 $ 241,993
2020 $ 241,993
Thereafter $ 1,592,983 </t>
  </si>
  <si>
    <t>13. SHORT-TERM LOANS (Tables)</t>
  </si>
  <si>
    <t>Short-term Loans Tables</t>
  </si>
  <si>
    <t xml:space="preserve">As of December 31, 2015 and 2014, the
short-term loans are as follows:
December 31, 2015 December 31, 2014
Loan payable to Shanghai Pudong Development Bank, annual interest rate of 8.4%, due by February 6, 2015, guaranteed by Wuhan Agriculture Guarantee Co., Ltd. and Tianzhili and secured by certain assets of the Company. The loan had been repaid in January 21, 2015. $  $ 1,140,344
Loan payable to Shanghai Pudong Development Bank, annual interest rate of 8.4%, due by January 21, 2015, guaranteed by Wuhan Agriculture Guarantee Co., Ltd. and Tianzhili and secured by certain assets of the Company. The loan had been repaid in January 21, 2015.  488,718
Loan payable to Wuhan Rural Commercial Bank, annual interest rate of 8.4%, due by August 4, 2015 guaranteed by Wuhan Aoxin Investment and Guarantee Services, Co., Ltd.  781,950
 
$  $ 2,411,012 </t>
  </si>
  <si>
    <t>14. BANK ACCEPTANCE NOTES PAYABLE (Tables)</t>
  </si>
  <si>
    <t>Bank Acceptance Notes Payable Tables</t>
  </si>
  <si>
    <t xml:space="preserve">Bank acceptance notes payable represent
amounts due to banks which are collateralized. 50% of bank acceptance notes payable are secured by the Companys restricted
cash which is on deposit with the lender. At December 31, 2015 and 2014, the Companys bank acceptance notes payables consisted
of the following:
December 31, 2015 December 31, 2014
Shanghai Pudong Development Bank, non-interest bearing, repaid by January 15, 2016, collateralized by restricted cash deposited, guaranteed by Fengze, Tianzhili, and Wuhan Agriculture Guarantee Co., Ltd. $ 1,540,429 $ 
Shanghai Pudong Development Bank, non-interest bearing, repaid by January 20, 2016, collateralized by restricted cash deposited, guaranteed by Fengze, Tianzhili, and Wuhan Agriculture Guarantee Co., Ltd. 1,540,429 
Shanghai Pudong Development Bank, non-interest bearing, repaid by January 26, 2016, collateralized by restricted cash deposited, guaranteed by Fengze, Tianzhili, and Wuhan Agriculture Guarantee Co., Ltd. 1,540,429 
Shanghai Pudong Development Bank, non-interest bearing, repaid by January 30, 2016, collateralized by restricted cash deposited, guaranteed by Fengze, Tianzhili, and Wuhan Agriculture Guarantee Co., Ltd. 1,540,429 
Shanghai Pudong Development Bank, non-interest bearing, due June 21, 2016, collateralized by restricted cash deposited, guaranteed by Fengze, Tianzhili, and Wuhan Agriculture Guarantee Co., Ltd. 1,540,428 
Shanghai Pudong Development Bank, non-interest bearing, due June 22, 2016, collateralized by restricted cash deposited, guaranteed by Fengze, Tianzhili, and Wuhan Agriculture Guarantee Co., Ltd. 1,540,428 
Shanghai Pudong Development Bank, non-interest bearing, due June 23, 2016, collateralized by restricted cash deposited, guaranteed by Fengze, Tianzhili, and Wuhan Agriculture Guarantee Co., Ltd. 1,540,428 
Shanghai Pudong Development Bank, non-interest bearing, due June 24, 2016, collateralized by restricted cash deposited, guaranteed by Fengze, Tianzhili, and Wuhan Agriculture Guarantee Co., Ltd. 1,540,428 
$ 12,323,428 $  </t>
  </si>
  <si>
    <t>15. OTHER PAYABLES (Tables)</t>
  </si>
  <si>
    <t>Other Payables Tables</t>
  </si>
  <si>
    <t>Aggregate future amortization expenses</t>
  </si>
  <si>
    <t xml:space="preserve">The following table sets forth the aggregate
future amortization expected for the next five years:
Amortization
2016 $ 373,897
2017 $ 373,897
2018 $ 373,897
2019 $ 373,897
2020 $ 373,897
Thereafter $ 477,291 </t>
  </si>
  <si>
    <t>16.INCOME TAXES (Tables)</t>
  </si>
  <si>
    <t>Income Tax Disclosure [Abstract]</t>
  </si>
  <si>
    <t>Differences between the PRC statutory federal rate and the Company's effective tax rate</t>
  </si>
  <si>
    <t xml:space="preserve">The table below summarizes the differences
between the PRC statutory federal rate and the Companys effective tax rate:
For the Years Ended December 31,
2015 2014
Tax computed at China statutory rates 25 % 25 %
Effect of exempt rate on Hog Farming and Retail operations (25 %) (25 %)
Effective rate   </t>
  </si>
  <si>
    <t>18. CAPITAL STOCK (Tables)</t>
  </si>
  <si>
    <t>Capital Stock Tables</t>
  </si>
  <si>
    <t>Estimated fair value of the director options</t>
  </si>
  <si>
    <t xml:space="preserve">The table below provides the estimated
fair value of the director options, and the significant assumptions used to determine their values.
Director Options Placement Agent Warrants
Estimated Fair Value Per Option or Warrant $ 1.20 $ 0.56
Stock Price at Date of Grant $ 2.00 $ 4.36
Assumptions:
Dividend Yield 0 % 0 %
Stock Price Volatility 105.24 % 31.3 %
Risk-Free Interest Rate 1.00 % 1.40 % </t>
  </si>
  <si>
    <t>Stock options and warrants outstanding</t>
  </si>
  <si>
    <t xml:space="preserve">The following table summarizes the stock
options and warrants outstanding as of December 31, 2015 and 2014 and the activity during the year ended December 31, 2015
Options Weighted Average Exercise Price Warrants Weighted Average Exercise Price
Outstanding as of December 31, 2014 70,000 $ 2.50 210,000 $ 7.21
Granted    
Exercised    
Forfeited (7,000 ) 2.50 (210,000 ) 
Outstanding at December 31, 2015 63,000 $ 2.50  $ 
Exercisable at December 31, 2015 43,000 $ 2.50  $  </t>
  </si>
  <si>
    <t>22. COMMITMENTS AND CONTINGENCIES (Tables)</t>
  </si>
  <si>
    <t>Commitments And Contingencies Tables</t>
  </si>
  <si>
    <t>Aggregate minimum future annual rental commitments</t>
  </si>
  <si>
    <t xml:space="preserve">The following table sets forth the aggregate
minimum future annual rental commitments at December 31, 2015 under all non-cancelable leases for years ending December 31:
Operating Leases
2016 $ 79,168
2017 $ 78,968
2018 $ 78,366
2019 $ 78,366
2020 $ 55,247
Thereafter $ 1,349,227 </t>
  </si>
  <si>
    <t>23. SEGMENT INFORMATION (Tables)</t>
  </si>
  <si>
    <t>Segment Information Tables</t>
  </si>
  <si>
    <t>Schedule of reportable business segments</t>
  </si>
  <si>
    <t>Condensed
financial information with respect to these reportable business segments for the year ended December 31, 2015 and 2014 is set
forth below. The results of operations of Hang-ao and OV Orange are reflected as discontinued operations in the Companys
consolidated financial statements.
Year
Ended December 31, 2015 Hog
Farming Retail Consolidated
Segment
revenues $ 35,903,692 $ 1,464,264 $ 37,367,956
Inter-segment
revenues - - -
Revenues
from external customers $ 35,903,692 $ 1,464,264 $ 37,367,956
Segment
income (loss) $ 4,663,180 $ (389,016) $ 4,274,164
Unallocated
corporate loss (1,292,072)
Income
before income taxes from continuing operations 2,982,092
Income
taxes -
Net
income from continuing operations 2,982,092
Discontinued
operations:
Loss
from operations of discontinued component, net of income taxes (690,385)
Gain
from disposal of discontinued component, net of income taxes 2,144,226
Net
income $ 4,435,933
Other
segment information:
Depreciation
and amortization $ 2,447,266 $ 245,999 $ 2,693,265
Year
Ended December 31, 2014 Hog
Farming Retail Consolidated
Segment
revenues $ 37,202,604 $ 1,330,870 $ 38,533,474
Inter-segment
revenues - - -
Revenues
from external customers $ 37,202,604 $ 1,330,870 $ 38,533,474
Segment
income $ 2,942,521 $ 13,799 $ 2,956,320
Unallocated
corporate loss (303,577)
Income
before income taxes from continuing operations 2,652,743
Income
taxes -
Net
income from continuing operations 2,652,743
Discontinued
operations:
Gain
from operations of discontinued component, net of income taxes 2,061,860
Gain
from disposal of discontinued component, net of income taxes -
Net
income $ 4,714,603
Other
segment information:
Depreciation
and amortization $ 3,100,409 $ 197,629 $ 3,298,038 Condensed
financial status with respect to these reportable business segments as of December 31, 2015 and 2014 is as follows:
As
of December 31, 2015 Hog
Farming Retail Consolidated
Total
segment assets $ 100,644,120 $ 1,757,852 $ 102,401,972
Other
unallocated corporate assets 8,508,469
$ 110,910,441
Other
segment information:
Expenditures
for segment assets $ - $ 2,741 $ 2,741
As
of December 31, 2014
Total
segment assets $ 84,112,595 $ 602,337 $ 84,714,932
Other
unallocated corporate assets 18,838,592
$ 103,553,524
Other
segment information:
Expenditures
for segment assets $ 8,524,889 $ 1,083,100 $ 9,607,989</t>
  </si>
  <si>
    <t>24. DISCONTINUED OPERATIONS (Tables)</t>
  </si>
  <si>
    <t>Financial Information for Discontinued Operations</t>
  </si>
  <si>
    <t>Financial
Information for Discontinued Operations
December
31, 2015
Hang-ao OV
Orange Total
Accounts
receivable, net $ 24,225 $ - $ 24,225
Inventories,
net 1,744,024 - 1,744,024
Plant
and equipment, net 6,148,541 - 6,148,541
Other 9,647 - 9,647
Assets
of discontinued operations $ 7,926,437 $ - $ 7,926,437
Short-term
loan $ 1,540,429 $ - $ 1,540,429
Accounts
payable and accrued payables 461,992 - 461,992
Other
payables 54,909 - 54,909
Due
to related party 302,366 - 302,366
Liabilities
of discontinued operations $ 2,359,696 $ - $ 2,359,696
December
31, 2014
Hang-ao OV
Orange Total
Accounts
receivable, net $ 700,115 $ 1,455,392 $ 2,155,507
Inventories,
net 1,853,707 335,040 2,188,747
Advances
to suppliers 15,261 400,068 415,329
Loan
receivable  related party - 1,629,062 1,629,062
Long-term
prepaid expenses, net - 1,248,948 1,248,948
Plant
and equipment, net 6,864,860 357,453 7,222,313
Construction
in progress - 659,464 659,464
Intangible
assets, net - 2,586,746 2,586,746
Others 4,950 121,593 126,543
Total
assets $ 9,438,893 8,793,766 18,232,659
Accounts
payable and accrued payables $ 988,267 $ 695,365 $ 1,683,632
Deferred
income - 260,058 260,058
Special
payable - 182,488 182,488
Due
to related party 406,306 - 406,306
Others 8,741 106,290 115,031
Liabilities
of discontinued operations $ 1,403,314 $ 1,244,201 $ 2,647,515
For
the Year Ended December 31, 2015
Hang-ao OV
Orange Total
Operations
Revenues
and other incomes $ 1,894,704 $ 1,010,108 $ 2,904,812
Costs
and expenses 2,097,873 1,410,159 3,508,032
Loss
before taxes (203,169) (400,051) (603,220)
Income
taxes 87,140 25 87,165
Loss
from discontinued operations, net of taxes $ (290,309) $ (400,076) $ (690,385)
Disposal
Gain
on disposal before income taxes $ - $ 2,144,226 $ 2,144,226
Income
taxes - - -
Gain
on disposal, net of income taxes $ - $ 2,144,226 $ 2,144,226
Earnings
(loss) from discontinued operations, net of taxes $ (290,309) $ 1,744,150 $ 1,453,841
For
the Year Ended December 31, 2014
Hang-ao OV
Orange Total
Operations
Revenues
and other incomes $ 3,624,905 $ 2,140,309 $ 5,765,214
Costs
and expenses 2,436,626 1,011,560 3,448,186
Income
(loss) before taxes 1,188,279 1,128,749 2,317,028
Income
taxes 173,151 82,017 255,168
Earnings
(loss) from discontinued operations, net of taxes $ 1,015,128 $ 1,046,732 $ 2,061,860
Disposal
Gain
on disposal before income taxes $ - $ - $ -
Income
taxes - - -
Gain
on disposal, net of income taxes $ - $ - $ -
Earnings
from discontinued operations, net of taxes $ 1,015,128 $ 1,046,732 $ 2,061,860</t>
  </si>
  <si>
    <t>2. BASIS OF PRESENTATION AND SUMMARY OF SIGNIFICANT ACCOUNTING POLICIES (Details)</t>
  </si>
  <si>
    <t>Building [Member]</t>
  </si>
  <si>
    <t>Estimated useful lives of assets</t>
  </si>
  <si>
    <t>20 years</t>
  </si>
  <si>
    <t>Vehicles [Member] | Minimum [Member]</t>
  </si>
  <si>
    <t>5 years</t>
  </si>
  <si>
    <t>Vehicles [Member] | Maximum [Member]</t>
  </si>
  <si>
    <t>10 years</t>
  </si>
  <si>
    <t>Office Equipment [Member] | Minimum [Member]</t>
  </si>
  <si>
    <t>3 years</t>
  </si>
  <si>
    <t>Office Equipment [Member] | Maximum [Member]</t>
  </si>
  <si>
    <t>Research Equipment [Member] | Minimum [Member]</t>
  </si>
  <si>
    <t>Research Equipment [Member] | Maximum [Member]</t>
  </si>
  <si>
    <t>Production Equipment [Member] | Minimum [Member]</t>
  </si>
  <si>
    <t>Production Equipment [Member] | Maximum [Member]</t>
  </si>
  <si>
    <t>2. BASIS OF PRESENTATION AND SUMMARY OF SIGNIFICANT ACCOUNTING POLICIES (Details 1) - USD ($)</t>
  </si>
  <si>
    <t>Amortizable intangible assets carrying amount</t>
  </si>
  <si>
    <t>Total accumulated amortization</t>
  </si>
  <si>
    <t>Total intangible assets, net</t>
  </si>
  <si>
    <t>Land use rights</t>
  </si>
  <si>
    <t>Distribution network</t>
  </si>
  <si>
    <t>2. BASIS OF PRESENTATION AND SUMMARY OF SIGNIFICANT ACCOUNTING POLICIES (Details 2)</t>
  </si>
  <si>
    <t>Dec. 31, 2015USD ($)</t>
  </si>
  <si>
    <t>Basis Of Presentation And Summary Of Significant Accounting Policies Details 2</t>
  </si>
  <si>
    <t>Thereafter</t>
  </si>
  <si>
    <t>2. BASIS OF PRESENTATION AND SUMMARY OF SIGNIFICANT ACCOUNTING POLICIES (Details 3) - USD ($)</t>
  </si>
  <si>
    <t>Less: Accumulated amortization</t>
  </si>
  <si>
    <t>Balance as of December 31, 2014</t>
  </si>
  <si>
    <t>Hog Farming</t>
  </si>
  <si>
    <t>Retail</t>
  </si>
  <si>
    <t>2. BASIS OF PRESENTATION AND SUMMARY OF SIGNIFICANT ACCOUNTING POLICIES (Details 4)</t>
  </si>
  <si>
    <t>Mar. 22, 2014USD ($)</t>
  </si>
  <si>
    <t>Basis Of Presentation And Summary Of Significant Accounting Policies Tables</t>
  </si>
  <si>
    <t>Property, plant and equipment</t>
  </si>
  <si>
    <t>Intangible asset - land use right</t>
  </si>
  <si>
    <t>Intangible asset - distribution network</t>
  </si>
  <si>
    <t>Other assets, including cash of $185,531</t>
  </si>
  <si>
    <t>Assets acquired</t>
  </si>
  <si>
    <t>Accounts payable and other liabilities</t>
  </si>
  <si>
    <t>Liabilities assumed</t>
  </si>
  <si>
    <t>Net assets acquired</t>
  </si>
  <si>
    <t>2. BASIS OF PRESENTATION AND SUMMARY OF SIGNIFICANT ACCOUNTING POLICIES (Details 5) - USD ($)</t>
  </si>
  <si>
    <t>Mar. 22, 2014</t>
  </si>
  <si>
    <t>Acquired assets and liabilities:</t>
  </si>
  <si>
    <t>Fixed assets</t>
  </si>
  <si>
    <t>Liabilities</t>
  </si>
  <si>
    <t>Acquired assets and liabilities, total</t>
  </si>
  <si>
    <t>Hang-ao</t>
  </si>
  <si>
    <t>Stock issued</t>
  </si>
  <si>
    <t>Price per Share</t>
  </si>
  <si>
    <t>Fair value of the Company's stock issued</t>
  </si>
  <si>
    <t>Cash</t>
  </si>
  <si>
    <t>Total purchase price</t>
  </si>
  <si>
    <t>Current assets</t>
  </si>
  <si>
    <t>Intangible assets</t>
  </si>
  <si>
    <t>Percentage of acquired equity</t>
  </si>
  <si>
    <t>88.00%</t>
  </si>
  <si>
    <t>Acquired assets and liabilities</t>
  </si>
  <si>
    <t>Purchase price</t>
  </si>
  <si>
    <t>Goodwill</t>
  </si>
  <si>
    <t>Acquired assets and liabilities, net</t>
  </si>
  <si>
    <t>Percentage of equity</t>
  </si>
  <si>
    <t>12.00%</t>
  </si>
  <si>
    <t>OV Orange</t>
  </si>
  <si>
    <t>Long-term prepaid expense</t>
  </si>
  <si>
    <t>Discount from bargain purchase</t>
  </si>
  <si>
    <t>Total Bargain Purchase Price</t>
  </si>
  <si>
    <t>95.00%</t>
  </si>
  <si>
    <t>5.00%</t>
  </si>
  <si>
    <t>2. BASIS OF PRESENTATION AND SUMMARY OF SIGNIFICANT ACCOUNTING POLICIES (Details 6) - USD ($)</t>
  </si>
  <si>
    <t>Dec. 29, 2015</t>
  </si>
  <si>
    <t>Nov. 10, 2014</t>
  </si>
  <si>
    <t>Disposed assets and liabilities:</t>
  </si>
  <si>
    <t>Gain from disposal of subsidiaries, net of income tax</t>
  </si>
  <si>
    <t>Sanqiang [Member]</t>
  </si>
  <si>
    <t>Selling price</t>
  </si>
  <si>
    <t>Disposed assets and liabilities</t>
  </si>
  <si>
    <t>Optical Networking [Member]</t>
  </si>
  <si>
    <t>OV Orange [Member]</t>
  </si>
  <si>
    <t>2. BASIS OF PRESENTATION AND SUMMARY OF SIGNIFICANT ACCOUNTING POLICIES (Details Narrative) - USD ($)</t>
  </si>
  <si>
    <t>Cash at Bank</t>
  </si>
  <si>
    <t>Amortized prepaid insurance expense</t>
  </si>
  <si>
    <t>Impairment charges plant and equipment</t>
  </si>
  <si>
    <t>3. ACCOUNTS RECEIVABLE (Details) - USD ($)</t>
  </si>
  <si>
    <t>Components of accounts receivable</t>
  </si>
  <si>
    <t>Less: Allowance for doubtful accounts</t>
  </si>
  <si>
    <t>4. INVENTORIES (Details) - USD ($)</t>
  </si>
  <si>
    <t>Components of inventory</t>
  </si>
  <si>
    <t>Raw materials-hogs</t>
  </si>
  <si>
    <t>Work in process-biological assets</t>
  </si>
  <si>
    <t>Infant hogs</t>
  </si>
  <si>
    <t>Finished goods-specialty pork products</t>
  </si>
  <si>
    <t>Less: inventory reserve</t>
  </si>
  <si>
    <t>Inventory</t>
  </si>
  <si>
    <t>5. ADVANCES TO SUPPLIERS (Details Narrative) - USD ($)</t>
  </si>
  <si>
    <t>Premix feed supplier [Member]</t>
  </si>
  <si>
    <t>6. OTHER RECEIVABLES (Details Narrative) - USD ($)</t>
  </si>
  <si>
    <t>Other Receivables</t>
  </si>
  <si>
    <t>Allowance for doubtful other receivables</t>
  </si>
  <si>
    <t>Shanghai Pudong Development Bank [Member]</t>
  </si>
  <si>
    <t>Deposit</t>
  </si>
  <si>
    <t>8. LONG-TERM PREPAID EXPENSES (Details) - USD ($)</t>
  </si>
  <si>
    <t>Long-term Prepaid Expenses Details</t>
  </si>
  <si>
    <t>Long-term prepaid rental expenses</t>
  </si>
  <si>
    <t>Long-term prepaid rental expenses, Net</t>
  </si>
  <si>
    <t>8. LONG-TERM PREPAID EXPENSES (Details Narrative) - USD ($)</t>
  </si>
  <si>
    <t>Long-term Prepaid Expenses Details Narrative</t>
  </si>
  <si>
    <t>Amortization expense Long-term prepaid expenses</t>
  </si>
  <si>
    <t>Annual estimated amortization expense of long-term prepaid expense for next five years and and thereafter</t>
  </si>
  <si>
    <t>9. PLANT AND EQUIPMENT (Details) - USD ($)</t>
  </si>
  <si>
    <t>Plant and equipment</t>
  </si>
  <si>
    <t>Plant and equipment, Gross</t>
  </si>
  <si>
    <t>Less: Accumulated depreciation</t>
  </si>
  <si>
    <t>Plant and equipment, Net</t>
  </si>
  <si>
    <t>Vehicles [Member]</t>
  </si>
  <si>
    <t>Office Equipment [Member]</t>
  </si>
  <si>
    <t>Production Equipment [Member]</t>
  </si>
  <si>
    <t>9. PLANT AND EQUIPMENT (Details Narrative) - USD ($)</t>
  </si>
  <si>
    <t>PlantAndEquipmentDetailsAbstract</t>
  </si>
  <si>
    <t>Depreciation expense</t>
  </si>
  <si>
    <t>Impairment loss</t>
  </si>
  <si>
    <t>10. CONSTRUCTION IN PROGRESS (Details Narrative) - USD ($)</t>
  </si>
  <si>
    <t>Construction In Progress Details Narrative</t>
  </si>
  <si>
    <t>11. BIOLOGICAL ASSETS (Details) - USD ($)</t>
  </si>
  <si>
    <t>Biological Assets Details</t>
  </si>
  <si>
    <t>Breeding hogs</t>
  </si>
  <si>
    <t>Biological Assets, Net</t>
  </si>
  <si>
    <t>11. BIOLOGICAL ASSETS (Details Narrative) - USD ($)</t>
  </si>
  <si>
    <t>Biological Assets Details Narrative</t>
  </si>
  <si>
    <t>Amortization on Biological Assets</t>
  </si>
  <si>
    <t>Biological assets of breeding hogs</t>
  </si>
  <si>
    <t>12. INTANGIBLE ASSETS (Details) - USD ($)</t>
  </si>
  <si>
    <t>Land Use Rights, Net</t>
  </si>
  <si>
    <t>12. INTANGIBLE ASSETS (Details 1)</t>
  </si>
  <si>
    <t>Intangible Assets Details 1</t>
  </si>
  <si>
    <t>12. INTANGIBLE ASSETS (Details Narrative) - USD ($)</t>
  </si>
  <si>
    <t>Intangible Assets Details Narrative</t>
  </si>
  <si>
    <t>Amortization expense Land Use Right</t>
  </si>
  <si>
    <t>13. SHORT-TERM LOANS (Details) - USD ($)</t>
  </si>
  <si>
    <t>Short-term loans, Total</t>
  </si>
  <si>
    <t>Wuhan Rural Commercial Bank [Member]</t>
  </si>
  <si>
    <t>14. BANK ACCEPTANCE NOTES PAYABLE (Details) - USD ($)</t>
  </si>
  <si>
    <t>Note Payable</t>
  </si>
  <si>
    <t>15. OTHER PAYABLES (Details)</t>
  </si>
  <si>
    <t>OTHER PAYABLES</t>
  </si>
  <si>
    <t>15. OTHER PAYABLES (Details Narrative) - USD ($)</t>
  </si>
  <si>
    <t>Other Payables Details Narrative</t>
  </si>
  <si>
    <t>Deposit payable</t>
  </si>
  <si>
    <t>Deposits from farmers</t>
  </si>
  <si>
    <t>Amortization of deposit payables</t>
  </si>
  <si>
    <t>16. INCOME TAXES (Details)</t>
  </si>
  <si>
    <t>Income Taxes Details</t>
  </si>
  <si>
    <t>Tax computed at China statutory rates</t>
  </si>
  <si>
    <t>25.00%</t>
  </si>
  <si>
    <t>Effect of exempt rate on Hog Farming and Retail operations</t>
  </si>
  <si>
    <t>(25.00%)</t>
  </si>
  <si>
    <t>Effective rate</t>
  </si>
  <si>
    <t>0.00%</t>
  </si>
  <si>
    <t>17. RELATED PARTY TRANSACTIONS (Details Narrative) - USD ($)</t>
  </si>
  <si>
    <t>Related Party Transactions Details Narrative</t>
  </si>
  <si>
    <t>Loan receivables</t>
  </si>
  <si>
    <t>Extended loan receivales</t>
  </si>
  <si>
    <t>Outstanding payable</t>
  </si>
  <si>
    <t>18. CAPITAL STOCK (Details)</t>
  </si>
  <si>
    <t>Dec. 31, 2015$ / shares</t>
  </si>
  <si>
    <t>Director Options [Member]</t>
  </si>
  <si>
    <t>Estimated fair value options, and the significant assumptions</t>
  </si>
  <si>
    <t>Estimated Fair Value Per Option or Warrant</t>
  </si>
  <si>
    <t>Stock Price at Date of Grant</t>
  </si>
  <si>
    <t>Dividend Yield</t>
  </si>
  <si>
    <t>Stock Price Volatility</t>
  </si>
  <si>
    <t>105.24%</t>
  </si>
  <si>
    <t>Risk-Free Interest Rate</t>
  </si>
  <si>
    <t>1.00%</t>
  </si>
  <si>
    <t>Placement Agent Warrants [Member]</t>
  </si>
  <si>
    <t>$ .56</t>
  </si>
  <si>
    <t>31.30%</t>
  </si>
  <si>
    <t>1.40%</t>
  </si>
  <si>
    <t>18. CAPITAL STOCK (Details 1)</t>
  </si>
  <si>
    <t>Dec. 31, 2015$ / sharesshares</t>
  </si>
  <si>
    <t>Share-based Compensation Arrangement by Share-based Payment Award [Line Items]</t>
  </si>
  <si>
    <t>Outstanding Options, Beginning balance | shares</t>
  </si>
  <si>
    <t>Options, Granted | shares</t>
  </si>
  <si>
    <t>Options,Exercised | shares</t>
  </si>
  <si>
    <t>Options, Forfeited | shares</t>
  </si>
  <si>
    <t>Outstanding Options, Ending balance | shares</t>
  </si>
  <si>
    <t>Options, Exercisable | shares</t>
  </si>
  <si>
    <t>Outstanding, Beginning BalanceWeighted Average Exercise Price | $ / shares</t>
  </si>
  <si>
    <t>Granted, Weighted Average Exercise Price | $ / shares</t>
  </si>
  <si>
    <t>Exercised, Weighted Average Exercise Price | $ / shares</t>
  </si>
  <si>
    <t>Forfeited, Weighted Average Exercise Price | $ / shares</t>
  </si>
  <si>
    <t>Outstanding, Ending balance Weighted Average Exercise Price | $ / shares</t>
  </si>
  <si>
    <t>Weighted Average Exercise Price, Exercisable | $ / shares</t>
  </si>
  <si>
    <t>Warrants One [Member]</t>
  </si>
  <si>
    <t>18. CAPITAL STOCK (Details Narrative) - USD ($)</t>
  </si>
  <si>
    <t>Market value of the Company's common stock</t>
  </si>
  <si>
    <t>$ .90</t>
  </si>
  <si>
    <t>Intrinsic value of the outstanding stock</t>
  </si>
  <si>
    <t>Option</t>
  </si>
  <si>
    <t>Weighted average remaining contractual life</t>
  </si>
  <si>
    <t>5 years 9 months</t>
  </si>
  <si>
    <t>19. STATUTORY RESERVES (Details Narrative) - USD ($)</t>
  </si>
  <si>
    <t>Statutory Reserves Details Narrative</t>
  </si>
  <si>
    <t>20. CERTAIN RISKS AND CONCENTRATION (Details Narrative)</t>
  </si>
  <si>
    <t>Certain Risks And Concentration Details Narrative</t>
  </si>
  <si>
    <t>Customer concentraion risk</t>
  </si>
  <si>
    <t>100%</t>
  </si>
  <si>
    <t>Percentage of cash including cash on hand and deposits in accounts maintained within the PRC</t>
  </si>
  <si>
    <t>10.00%</t>
  </si>
  <si>
    <t>21. GOVERNMENT SUBSIDIES (Details Narrative) - USD ($)</t>
  </si>
  <si>
    <t>Government Subsidies Details Narrative</t>
  </si>
  <si>
    <t>Subsidy Income</t>
  </si>
  <si>
    <t>22. COMMITMENTS AND CONTINGENCIES (Details)</t>
  </si>
  <si>
    <t>Commitments And Contingencies Details</t>
  </si>
  <si>
    <t>22. COMMITMENTS AND CONTINGENCIES (Details Narrative) - USD ($)</t>
  </si>
  <si>
    <t>Net rental expense</t>
  </si>
  <si>
    <t>23. SEGMENT INFORMATION  (Details) - USD ($)</t>
  </si>
  <si>
    <t>Segment revenues</t>
  </si>
  <si>
    <t>Inter-segment revenues</t>
  </si>
  <si>
    <t>Revenues from external customers</t>
  </si>
  <si>
    <t>Segment income (loss)</t>
  </si>
  <si>
    <t>Unallocated corporate loss</t>
  </si>
  <si>
    <t>Income before income taxes from continuing operations</t>
  </si>
  <si>
    <t>Gain (Loss) from operations of discontinued component, net of income taxes</t>
  </si>
  <si>
    <t>Gain from disposal of discontinued component, net of income taxes</t>
  </si>
  <si>
    <t>Other segment information:</t>
  </si>
  <si>
    <t>Total segment assets</t>
  </si>
  <si>
    <t>Other unallocated corporate assets</t>
  </si>
  <si>
    <t>Expenditures for segment assets</t>
  </si>
  <si>
    <t>24. DISCONTINUED OPERATIONS (Details) - USD ($)</t>
  </si>
  <si>
    <t>Total assets</t>
  </si>
  <si>
    <t>Short-term loan</t>
  </si>
  <si>
    <t>Liabilities of discontinued operations</t>
  </si>
  <si>
    <t>Inventories, net</t>
  </si>
  <si>
    <t>Loan receivable – related party</t>
  </si>
  <si>
    <t>Others</t>
  </si>
  <si>
    <t>Deferred income</t>
  </si>
  <si>
    <t>Special payable</t>
  </si>
  <si>
    <t>Discontinued Operations</t>
  </si>
  <si>
    <t>24. DISCONTINUED OPERATIONS (Details 1) - USD ($)</t>
  </si>
  <si>
    <t>Operations</t>
  </si>
  <si>
    <t>Income (loss) before taxes</t>
  </si>
  <si>
    <t>Loss from discontinued operations, net of taxes</t>
  </si>
  <si>
    <t>Revenues and other incomes</t>
  </si>
  <si>
    <t>Costs and expenses</t>
  </si>
  <si>
    <t>Disposal</t>
  </si>
  <si>
    <t>Gain on disposal before income taxes</t>
  </si>
  <si>
    <t>Gain on disposal, net of income taxes</t>
  </si>
  <si>
    <t>Earnings (loss) from discontinued operations, net of tax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8629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1089440</v>
      </c>
    </row>
    <row r="15" spans="1:4">
      <c t="s" r="A15" s="4">
        <v>25</v>
      </c>
      <c t="n" r="C15" s="6">
        <v>33183000</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191</v>
      </c>
    </row>
    <row r="4" spans="1:2">
      <c t="s" r="A4" s="4">
        <v>201</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3</v>
      </c>
      <c t="s" r="B1" s="2">
        <v>1</v>
      </c>
    </row>
    <row r="2" spans="1:2">
      <c t="s" r="B2" s="2">
        <v>2</v>
      </c>
    </row>
    <row r="3" spans="1:2">
      <c t="s" r="A3" s="3">
        <v>191</v>
      </c>
    </row>
    <row r="4" spans="1:2">
      <c t="s" r="A4" s="4">
        <v>204</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191</v>
      </c>
    </row>
    <row r="4" spans="1:2">
      <c t="s" r="A4" s="4">
        <v>207</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3</v>
      </c>
      <c t="s" r="B1" s="2">
        <v>1</v>
      </c>
    </row>
    <row r="2" spans="1:2">
      <c t="s" r="B2" s="2">
        <v>2</v>
      </c>
    </row>
    <row r="3" spans="1:2">
      <c t="s" r="A3" s="3">
        <v>191</v>
      </c>
    </row>
    <row r="4" spans="1:2">
      <c t="s" r="A4" s="4">
        <v>213</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5</v>
      </c>
      <c t="s" r="B1" s="2">
        <v>1</v>
      </c>
    </row>
    <row r="2" spans="1:2">
      <c t="s" r="B2" s="2">
        <v>2</v>
      </c>
    </row>
    <row r="3" spans="1:2">
      <c t="s" r="A3" s="3">
        <v>191</v>
      </c>
    </row>
    <row r="4" spans="1:2">
      <c t="s" r="A4" s="4">
        <v>216</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8</v>
      </c>
      <c t="s" r="B1" s="2">
        <v>1</v>
      </c>
    </row>
    <row r="2" spans="1:2">
      <c t="s" r="B2" s="2">
        <v>2</v>
      </c>
    </row>
    <row r="3" spans="1:2">
      <c t="s" r="A3" s="3">
        <v>191</v>
      </c>
    </row>
    <row r="4" spans="1:2">
      <c t="s" r="A4" s="4">
        <v>219</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1</v>
      </c>
      <c t="s" r="B1" s="2">
        <v>1</v>
      </c>
    </row>
    <row r="2" spans="1:2">
      <c t="s" r="B2" s="2">
        <v>2</v>
      </c>
    </row>
    <row r="3" spans="1:2">
      <c t="s" r="A3" s="3">
        <v>191</v>
      </c>
    </row>
    <row r="4" spans="1:2">
      <c t="s" r="A4" s="4">
        <v>222</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4</v>
      </c>
      <c t="s" r="B1" s="2">
        <v>1</v>
      </c>
    </row>
    <row r="2" spans="1:2">
      <c t="s" r="B2" s="2">
        <v>2</v>
      </c>
    </row>
    <row r="3" spans="1:2">
      <c t="s" r="A3" s="3">
        <v>191</v>
      </c>
    </row>
    <row r="4" spans="1:2">
      <c t="s" r="A4" s="4">
        <v>225</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7</v>
      </c>
      <c t="s" r="B1" s="2">
        <v>1</v>
      </c>
    </row>
    <row r="2" spans="1:2">
      <c t="s" r="B2" s="2">
        <v>2</v>
      </c>
    </row>
    <row r="3" spans="1:2">
      <c t="s" r="A3" s="3">
        <v>191</v>
      </c>
    </row>
    <row r="4" spans="1:2">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9656897</v>
      </c>
      <c t="n" r="C3" s="7">
        <v>39123869</v>
      </c>
    </row>
    <row r="4" spans="1:3">
      <c t="s" r="A4" s="4">
        <v>33</v>
      </c>
      <c t="n" r="B4" s="6">
        <v>292684</v>
      </c>
      <c t="n" r="C4" s="6">
        <v>102162</v>
      </c>
    </row>
    <row r="5" spans="1:3">
      <c t="s" r="A5" s="4">
        <v>34</v>
      </c>
      <c t="n" r="B5" s="6">
        <v>5656165</v>
      </c>
      <c t="n" r="C5" s="6">
        <v>8827016</v>
      </c>
    </row>
    <row r="6" spans="1:3">
      <c t="s" r="A6" s="4">
        <v>35</v>
      </c>
      <c t="n" r="B6" s="6">
        <v>7823138</v>
      </c>
      <c t="n" r="C6" s="6">
        <v>635930</v>
      </c>
    </row>
    <row r="7" spans="1:3">
      <c t="s" r="A7" s="4">
        <v>36</v>
      </c>
      <c t="n" r="B7" s="6">
        <v>816646</v>
      </c>
      <c t="n" r="C7" s="6">
        <v>238875</v>
      </c>
    </row>
    <row r="8" spans="1:3">
      <c t="s" r="A8" s="4">
        <v>37</v>
      </c>
      <c t="n" r="B8" s="6">
        <v>312161</v>
      </c>
      <c t="n" r="C8" s="6">
        <v>131414</v>
      </c>
    </row>
    <row r="9" spans="1:3">
      <c t="s" r="A9" s="4">
        <v>38</v>
      </c>
      <c t="n" r="B9" s="6">
        <v>0</v>
      </c>
      <c t="n" r="C9" s="6">
        <v>78195</v>
      </c>
    </row>
    <row r="10" spans="1:3">
      <c t="s" r="A10" s="4">
        <v>39</v>
      </c>
      <c t="n" r="B10" s="6">
        <v>9242571</v>
      </c>
      <c t="n" r="C10" s="6">
        <v>0</v>
      </c>
    </row>
    <row r="11" spans="1:3">
      <c t="s" r="A11" s="4">
        <v>40</v>
      </c>
      <c t="n" r="B11" s="6">
        <v>7926437</v>
      </c>
      <c t="n" r="C11" s="6">
        <v>18232659</v>
      </c>
    </row>
    <row r="12" spans="1:3">
      <c t="s" r="A12" s="4">
        <v>41</v>
      </c>
      <c t="n" r="B12" s="6">
        <v>81726699</v>
      </c>
      <c t="n" r="C12" s="6">
        <v>67370120</v>
      </c>
    </row>
    <row r="13" spans="1:3">
      <c t="s" r="A13" s="4">
        <v>42</v>
      </c>
      <c t="n" r="B13" s="6">
        <v>1389144</v>
      </c>
      <c t="n" r="C13" s="6">
        <v>1584048</v>
      </c>
    </row>
    <row r="14" spans="1:3">
      <c t="s" r="A14" s="4">
        <v>43</v>
      </c>
      <c t="n" r="B14" s="6">
        <v>23410803</v>
      </c>
      <c t="n" r="C14" s="6">
        <v>29302856</v>
      </c>
    </row>
    <row r="15" spans="1:3">
      <c t="s" r="A15" s="4">
        <v>44</v>
      </c>
      <c t="n" r="B15" s="6">
        <v>0</v>
      </c>
      <c t="n" r="C15" s="6">
        <v>50664</v>
      </c>
    </row>
    <row r="16" spans="1:3">
      <c t="s" r="A16" s="4">
        <v>45</v>
      </c>
      <c t="n" r="B16" s="6">
        <v>1580847</v>
      </c>
      <c t="n" r="C16" s="6">
        <v>2036823</v>
      </c>
    </row>
    <row r="17" spans="1:3">
      <c t="s" r="A17" s="4">
        <v>46</v>
      </c>
      <c t="n" r="B17" s="6">
        <v>2802948</v>
      </c>
      <c t="n" r="C17" s="6">
        <v>3209013</v>
      </c>
    </row>
    <row r="18" spans="1:3">
      <c t="s" r="A18" s="4">
        <v>47</v>
      </c>
      <c t="n" r="B18" s="6">
        <v>110910441</v>
      </c>
      <c t="n" r="C18" s="6">
        <v>103553524</v>
      </c>
    </row>
    <row r="19" spans="1:3">
      <c t="s" r="A19" s="3">
        <v>48</v>
      </c>
    </row>
    <row r="20" spans="1:3">
      <c t="s" r="A20" s="4">
        <v>49</v>
      </c>
      <c t="n" r="B20" s="6">
        <v>0</v>
      </c>
      <c t="n" r="C20" s="6">
        <v>2411012</v>
      </c>
    </row>
    <row r="21" spans="1:3">
      <c t="s" r="A21" s="4">
        <v>50</v>
      </c>
      <c t="n" r="B21" s="6">
        <v>12323428</v>
      </c>
      <c t="n" r="C21" s="6">
        <v>0</v>
      </c>
    </row>
    <row r="22" spans="1:3">
      <c t="s" r="A22" s="4">
        <v>51</v>
      </c>
      <c t="n" r="B22" s="6">
        <v>19655</v>
      </c>
      <c t="n" r="C22" s="6">
        <v>3528</v>
      </c>
    </row>
    <row r="23" spans="1:3">
      <c t="s" r="A23" s="4">
        <v>52</v>
      </c>
      <c t="n" r="B23" s="6">
        <v>0</v>
      </c>
      <c t="n" r="C23" s="6">
        <v>45159</v>
      </c>
    </row>
    <row r="24" spans="1:3">
      <c t="s" r="A24" s="4">
        <v>53</v>
      </c>
      <c t="n" r="B24" s="6">
        <v>3041085</v>
      </c>
      <c t="n" r="C24" s="6">
        <v>2972674</v>
      </c>
    </row>
    <row r="25" spans="1:3">
      <c t="s" r="A25" s="4">
        <v>54</v>
      </c>
      <c t="n" r="B25" s="6">
        <v>0</v>
      </c>
      <c t="n" r="C25" s="6">
        <v>48926</v>
      </c>
    </row>
    <row r="26" spans="1:3">
      <c t="s" r="A26" s="4">
        <v>55</v>
      </c>
      <c t="n" r="B26" s="6">
        <v>2359696</v>
      </c>
      <c t="n" r="C26" s="6">
        <v>2647515</v>
      </c>
    </row>
    <row r="27" spans="1:3">
      <c t="s" r="A27" s="4">
        <v>56</v>
      </c>
      <c t="n" r="B27" s="6">
        <v>17743864</v>
      </c>
      <c t="n" r="C27" s="6">
        <v>8128814</v>
      </c>
    </row>
    <row r="28" spans="1:3">
      <c t="s" r="A28" s="3">
        <v>57</v>
      </c>
    </row>
    <row r="29" spans="1:3">
      <c t="s" r="A29" s="4">
        <v>58</v>
      </c>
      <c t="n" r="B29" s="6">
        <v>33183</v>
      </c>
      <c t="n" r="C29" s="6">
        <v>32373</v>
      </c>
    </row>
    <row r="30" spans="1:3">
      <c t="s" r="A30" s="4">
        <v>59</v>
      </c>
      <c t="n" r="B30" s="6">
        <v>61743410</v>
      </c>
      <c t="n" r="C30" s="6">
        <v>63022184</v>
      </c>
    </row>
    <row r="31" spans="1:3">
      <c t="s" r="A31" s="4">
        <v>60</v>
      </c>
      <c t="n" r="B31" s="6">
        <v>2457180</v>
      </c>
      <c t="n" r="C31" s="6">
        <v>2532813</v>
      </c>
    </row>
    <row r="32" spans="1:3">
      <c t="s" r="A32" s="4">
        <v>61</v>
      </c>
      <c t="n" r="B32" s="6">
        <v>28595306</v>
      </c>
      <c t="n" r="C32" s="6">
        <v>24105472</v>
      </c>
    </row>
    <row r="33" spans="1:3">
      <c t="s" r="A33" s="4">
        <v>62</v>
      </c>
      <c t="n" r="B33" s="6">
        <v>-1018861</v>
      </c>
      <c t="n" r="C33" s="6">
        <v>4079896</v>
      </c>
    </row>
    <row r="34" spans="1:3">
      <c t="s" r="A34" s="4">
        <v>63</v>
      </c>
      <c t="n" r="B34" s="6">
        <v>91810218</v>
      </c>
      <c t="n" r="C34" s="6">
        <v>93772738</v>
      </c>
    </row>
    <row r="35" spans="1:3">
      <c t="s" r="A35" s="4">
        <v>64</v>
      </c>
      <c t="n" r="B35" s="6">
        <v>1356359</v>
      </c>
      <c t="n" r="C35" s="6">
        <v>1651972</v>
      </c>
    </row>
    <row r="36" spans="1:3">
      <c t="s" r="A36" s="4">
        <v>65</v>
      </c>
      <c t="n" r="B36" s="6">
        <v>93166577</v>
      </c>
      <c t="n" r="C36" s="6">
        <v>95424710</v>
      </c>
    </row>
    <row r="37" spans="1:3">
      <c t="s" r="A37" s="4">
        <v>66</v>
      </c>
      <c t="n" r="B37" s="7">
        <v>110910441</v>
      </c>
      <c t="n" r="C37" s="7">
        <v>103553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4</v>
      </c>
      <c t="s" r="B1" s="2">
        <v>1</v>
      </c>
    </row>
    <row r="2" spans="1:2">
      <c t="s" r="B2" s="2">
        <v>2</v>
      </c>
    </row>
    <row r="3" spans="1:2">
      <c t="s" r="A3" s="3">
        <v>191</v>
      </c>
    </row>
    <row r="4" spans="1:2">
      <c t="s" r="A4" s="4">
        <v>235</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1</v>
      </c>
      <c t="s" r="B1" s="2">
        <v>1</v>
      </c>
    </row>
    <row r="2" spans="1:2">
      <c t="s" r="B2" s="2">
        <v>2</v>
      </c>
    </row>
    <row r="3" spans="1:2">
      <c t="s" r="A3" s="3">
        <v>191</v>
      </c>
    </row>
    <row r="4" spans="1:2">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4</v>
      </c>
      <c t="s" r="B1" s="2">
        <v>1</v>
      </c>
    </row>
    <row r="2" spans="1:2">
      <c t="s" r="B2" s="2">
        <v>2</v>
      </c>
    </row>
    <row r="3" spans="1:2">
      <c t="s" r="A3" s="3">
        <v>191</v>
      </c>
    </row>
    <row r="4" spans="1:2">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7</v>
      </c>
      <c t="s" r="B1" s="2">
        <v>1</v>
      </c>
    </row>
    <row r="2" spans="1:2">
      <c t="s" r="B2" s="2">
        <v>2</v>
      </c>
    </row>
    <row r="3" spans="1:2">
      <c t="s" r="A3" s="3">
        <v>191</v>
      </c>
    </row>
    <row r="4" spans="1:2">
      <c t="s" r="A4" s="4">
        <v>248</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0</v>
      </c>
      <c t="s" r="B1" s="2">
        <v>1</v>
      </c>
    </row>
    <row r="2" spans="1:2">
      <c t="s" r="B2" s="2">
        <v>2</v>
      </c>
    </row>
    <row r="3" spans="1:2">
      <c t="s" r="A3" s="3">
        <v>191</v>
      </c>
    </row>
    <row r="4" spans="1:2">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3</v>
      </c>
      <c t="s" r="B1" s="2">
        <v>1</v>
      </c>
    </row>
    <row r="2" spans="1:2">
      <c t="s" r="B2" s="2">
        <v>2</v>
      </c>
    </row>
    <row r="3" spans="1:2">
      <c t="s" r="A3" s="3">
        <v>191</v>
      </c>
    </row>
    <row r="4" spans="1:2">
      <c t="s" r="A4" s="4">
        <v>254</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6</v>
      </c>
      <c t="s" r="B1" s="2">
        <v>1</v>
      </c>
    </row>
    <row r="2" spans="1:2">
      <c t="s" r="B2" s="2">
        <v>2</v>
      </c>
    </row>
    <row r="3" spans="1:2">
      <c t="s" r="A3" s="3">
        <v>191</v>
      </c>
    </row>
    <row r="4" spans="1:2">
      <c t="s" r="A4" s="4">
        <v>257</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30</v>
      </c>
    </row>
    <row r="2" spans="1:3">
      <c t="s" r="A2" s="3">
        <v>57</v>
      </c>
    </row>
    <row r="3" spans="1:3">
      <c t="s" r="A3" s="4">
        <v>68</v>
      </c>
      <c t="n" r="B3" s="8">
        <v>0.001</v>
      </c>
      <c t="n" r="C3" s="8">
        <v>0.001</v>
      </c>
    </row>
    <row r="4" spans="1:3">
      <c t="s" r="A4" s="4">
        <v>69</v>
      </c>
      <c t="n" r="B4" s="6">
        <v>100000000</v>
      </c>
      <c t="n" r="C4" s="6">
        <v>100000000</v>
      </c>
    </row>
    <row r="5" spans="1:3">
      <c t="s" r="A5" s="4">
        <v>70</v>
      </c>
      <c t="n" r="B5" s="6">
        <v>33203000</v>
      </c>
      <c t="n" r="C5" s="6">
        <v>32373000</v>
      </c>
    </row>
    <row r="6" spans="1:3">
      <c t="s" r="A6" s="4">
        <v>71</v>
      </c>
      <c t="n" r="B6" s="6">
        <v>33183000</v>
      </c>
      <c t="n" r="C6" s="6">
        <v>3237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62</v>
      </c>
      <c t="s" r="B1" s="2">
        <v>1</v>
      </c>
    </row>
    <row r="2" spans="1:2">
      <c t="s" r="B2" s="2">
        <v>2</v>
      </c>
    </row>
    <row r="3" spans="1:2">
      <c t="s" r="A3" s="3">
        <v>93</v>
      </c>
    </row>
    <row r="4" spans="1:2">
      <c t="s" r="A4" s="4">
        <v>262</v>
      </c>
      <c t="s" r="B4"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191</v>
      </c>
    </row>
    <row r="4" spans="1:2">
      <c t="s" r="A4" s="4">
        <v>268</v>
      </c>
      <c t="s" r="B4" s="4">
        <v>269</v>
      </c>
    </row>
    <row r="5" spans="1:2">
      <c t="s" r="A5" s="4">
        <v>270</v>
      </c>
      <c t="s" r="B5" s="4">
        <v>271</v>
      </c>
    </row>
    <row r="6" spans="1:2">
      <c t="s" r="A6" s="4">
        <v>272</v>
      </c>
      <c t="s" r="B6" s="4">
        <v>273</v>
      </c>
    </row>
    <row r="7" spans="1:2">
      <c t="s" r="A7" s="4">
        <v>274</v>
      </c>
      <c t="s" r="B7" s="4">
        <v>275</v>
      </c>
    </row>
    <row r="8" spans="1:2">
      <c t="s" r="A8" s="4">
        <v>276</v>
      </c>
      <c t="s" r="B8" s="4">
        <v>277</v>
      </c>
    </row>
    <row r="9" spans="1:2">
      <c t="s" r="A9" s="4">
        <v>34</v>
      </c>
      <c t="s" r="B9" s="4">
        <v>278</v>
      </c>
    </row>
    <row r="10" spans="1:2">
      <c t="s" r="A10" s="4">
        <v>279</v>
      </c>
      <c t="s" r="B10" s="4">
        <v>280</v>
      </c>
    </row>
    <row r="11" spans="1:2">
      <c t="s" r="A11" s="4">
        <v>281</v>
      </c>
      <c t="s" r="B11" s="4">
        <v>282</v>
      </c>
    </row>
    <row r="12" spans="1:2">
      <c t="s" r="A12" s="4">
        <v>283</v>
      </c>
      <c t="s" r="B12" s="4">
        <v>284</v>
      </c>
    </row>
    <row r="13" spans="1:2">
      <c t="s" r="A13" s="4">
        <v>285</v>
      </c>
      <c t="s" r="B13" s="4">
        <v>286</v>
      </c>
    </row>
    <row r="14" spans="1:2">
      <c t="s" r="A14" s="4">
        <v>287</v>
      </c>
      <c t="s" r="B14" s="4">
        <v>288</v>
      </c>
    </row>
    <row r="15" spans="1:2">
      <c t="s" r="A15" s="4">
        <v>289</v>
      </c>
      <c t="s" r="B15" s="4">
        <v>290</v>
      </c>
    </row>
    <row r="16" spans="1:2">
      <c t="s" r="A16" s="4">
        <v>291</v>
      </c>
      <c t="s" r="B16" s="4">
        <v>292</v>
      </c>
    </row>
    <row r="17" spans="1:2">
      <c t="s" r="A17" s="4">
        <v>293</v>
      </c>
      <c t="s" r="B17" s="4">
        <v>294</v>
      </c>
    </row>
    <row r="18" spans="1:2">
      <c t="s" r="A18" s="4">
        <v>295</v>
      </c>
      <c t="s" r="B18" s="4">
        <v>296</v>
      </c>
    </row>
    <row r="19" spans="1:2">
      <c t="s" r="A19" s="4">
        <v>297</v>
      </c>
      <c t="s" r="B19" s="4">
        <v>298</v>
      </c>
    </row>
    <row r="20" spans="1:2">
      <c t="s" r="A20" s="4">
        <v>299</v>
      </c>
      <c t="s" r="B20" s="4">
        <v>300</v>
      </c>
    </row>
    <row r="21" spans="1:2">
      <c t="s" r="A21" s="4">
        <v>238</v>
      </c>
      <c t="s" r="B21" s="4">
        <v>301</v>
      </c>
    </row>
    <row r="22" spans="1:2">
      <c t="s" r="A22" s="4">
        <v>302</v>
      </c>
      <c t="s" r="B22" s="4">
        <v>303</v>
      </c>
    </row>
    <row r="23" spans="1:2">
      <c t="s" r="A23" s="4">
        <v>304</v>
      </c>
      <c t="s" r="B23" s="4">
        <v>305</v>
      </c>
    </row>
    <row r="24" spans="1:2">
      <c t="s" r="A24" s="4">
        <v>306</v>
      </c>
      <c t="s" r="B24" s="4">
        <v>307</v>
      </c>
    </row>
    <row r="25" spans="1:2">
      <c t="s" r="A25" s="4">
        <v>308</v>
      </c>
      <c t="s" r="B25" s="4">
        <v>309</v>
      </c>
    </row>
    <row r="26" spans="1:2">
      <c t="s" r="A26" s="4">
        <v>310</v>
      </c>
      <c t="s" r="B26" s="4">
        <v>311</v>
      </c>
    </row>
    <row r="27" spans="1:2">
      <c t="s" r="A27" s="4">
        <v>312</v>
      </c>
      <c t="s" r="B27" s="4">
        <v>313</v>
      </c>
    </row>
    <row r="28" spans="1:2">
      <c t="s" r="A28" s="4">
        <v>314</v>
      </c>
      <c t="s" r="B28" s="4">
        <v>315</v>
      </c>
    </row>
    <row r="29" spans="1:2">
      <c t="s" r="A29" s="4">
        <v>316</v>
      </c>
      <c t="s" r="B29" s="4">
        <v>317</v>
      </c>
    </row>
    <row r="30" spans="1:2">
      <c t="s" r="A30" s="4">
        <v>318</v>
      </c>
      <c t="s" r="B30" s="4">
        <v>319</v>
      </c>
    </row>
    <row r="31" spans="1:2">
      <c t="s" r="A31" s="4">
        <v>320</v>
      </c>
      <c t="s" r="B31" s="4">
        <v>321</v>
      </c>
    </row>
    <row r="32" spans="1:2">
      <c t="s" r="A32" s="4">
        <v>322</v>
      </c>
      <c t="s" r="B32"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191</v>
      </c>
    </row>
    <row r="4" spans="1:2">
      <c t="s" r="A4" s="4">
        <v>325</v>
      </c>
      <c t="s" r="B4" s="4">
        <v>326</v>
      </c>
    </row>
    <row r="5" spans="1:2">
      <c t="s" r="A5" s="4">
        <v>289</v>
      </c>
      <c t="s" r="B5" s="4">
        <v>327</v>
      </c>
    </row>
    <row r="6" spans="1:2">
      <c t="s" r="A6" s="4">
        <v>328</v>
      </c>
      <c t="s" r="B6" s="4">
        <v>329</v>
      </c>
    </row>
    <row r="7" spans="1:2">
      <c t="s" r="A7" s="4">
        <v>330</v>
      </c>
      <c t="s" r="B7" s="4">
        <v>331</v>
      </c>
    </row>
    <row r="8" spans="1:2">
      <c t="s" r="A8" s="4">
        <v>318</v>
      </c>
      <c t="s" r="B8" s="4">
        <v>332</v>
      </c>
    </row>
    <row r="9" spans="1:2">
      <c t="s" r="A9" s="4">
        <v>333</v>
      </c>
      <c t="s" r="B9" s="4">
        <v>334</v>
      </c>
    </row>
    <row r="10" spans="1:2">
      <c t="s" r="A10" s="4">
        <v>335</v>
      </c>
      <c t="s" r="B10" s="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37</v>
      </c>
      <c t="s" r="B1" s="2">
        <v>1</v>
      </c>
    </row>
    <row r="2" spans="1:2">
      <c t="s" r="B2" s="2">
        <v>2</v>
      </c>
    </row>
    <row r="3" spans="1:2">
      <c t="s" r="A3" s="3">
        <v>338</v>
      </c>
    </row>
    <row r="4" spans="1:2">
      <c t="s" r="A4" s="4">
        <v>122</v>
      </c>
      <c t="s" r="B4" s="4">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340</v>
      </c>
      <c t="s" r="B1" s="2">
        <v>1</v>
      </c>
    </row>
    <row r="2" spans="1:2">
      <c t="s" r="B2" s="2">
        <v>2</v>
      </c>
    </row>
    <row r="3" spans="1:2">
      <c t="s" r="A3" s="3">
        <v>341</v>
      </c>
    </row>
    <row r="4" spans="1:2">
      <c t="s" r="A4" s="4">
        <v>342</v>
      </c>
      <c t="s" r="B4" s="4">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44</v>
      </c>
      <c t="s" r="B1" s="2">
        <v>1</v>
      </c>
    </row>
    <row r="2" spans="1:2">
      <c t="s" r="B2" s="2">
        <v>2</v>
      </c>
    </row>
    <row r="3" spans="1:2">
      <c t="s" r="A3" s="3">
        <v>345</v>
      </c>
    </row>
    <row r="4" spans="1:2">
      <c t="s" r="A4" s="4">
        <v>125</v>
      </c>
      <c t="s" r="B4"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47</v>
      </c>
      <c t="s" r="B1" s="2">
        <v>1</v>
      </c>
    </row>
    <row r="2" spans="1:2">
      <c t="s" r="B2" s="2">
        <v>2</v>
      </c>
    </row>
    <row r="3" spans="1:2">
      <c t="s" r="A3" s="3">
        <v>348</v>
      </c>
    </row>
    <row r="4" spans="1:2">
      <c t="s" r="A4" s="4">
        <v>349</v>
      </c>
      <c t="s" r="B4" s="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51</v>
      </c>
      <c t="s" r="B1" s="2">
        <v>1</v>
      </c>
    </row>
    <row r="2" spans="1:2">
      <c t="s" r="B2" s="2">
        <v>2</v>
      </c>
    </row>
    <row r="3" spans="1:2">
      <c t="s" r="A3" s="3">
        <v>352</v>
      </c>
    </row>
    <row r="4" spans="1:2">
      <c t="s" r="A4" s="4">
        <v>353</v>
      </c>
      <c t="s" r="B4" s="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55</v>
      </c>
      <c t="s" r="B1" s="2">
        <v>1</v>
      </c>
    </row>
    <row r="2" spans="1:2">
      <c t="s" r="B2" s="2">
        <v>2</v>
      </c>
    </row>
    <row r="3" spans="1:2">
      <c t="s" r="A3" s="3">
        <v>356</v>
      </c>
    </row>
    <row r="4" spans="1:2">
      <c t="s" r="A4" s="4">
        <v>289</v>
      </c>
      <c t="s" r="B4" s="4">
        <v>357</v>
      </c>
    </row>
    <row r="5" spans="1:2">
      <c t="s" r="A5" s="4">
        <v>328</v>
      </c>
      <c t="s" r="B5" s="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v>
      </c>
      <c t="s" r="B1" s="2">
        <v>1</v>
      </c>
    </row>
    <row r="2" spans="1:3">
      <c t="s" r="B2" s="2">
        <v>2</v>
      </c>
      <c t="s" r="C2" s="2">
        <v>30</v>
      </c>
    </row>
    <row r="3" spans="1:3">
      <c t="s" r="A3" s="3">
        <v>73</v>
      </c>
    </row>
    <row r="4" spans="1:3">
      <c t="s" r="A4" s="4">
        <v>74</v>
      </c>
      <c t="n" r="B4" s="7">
        <v>37367956</v>
      </c>
      <c t="n" r="C4" s="7">
        <v>38533474</v>
      </c>
    </row>
    <row r="5" spans="1:3">
      <c t="s" r="A5" s="4">
        <v>75</v>
      </c>
      <c t="n" r="B5" s="6">
        <v>28670968</v>
      </c>
      <c t="n" r="C5" s="6">
        <v>32926459</v>
      </c>
    </row>
    <row r="6" spans="1:3">
      <c t="s" r="A6" s="4">
        <v>76</v>
      </c>
      <c t="n" r="B6" s="6">
        <v>8696988</v>
      </c>
      <c t="n" r="C6" s="6">
        <v>5607015</v>
      </c>
    </row>
    <row r="7" spans="1:3">
      <c t="s" r="A7" s="3">
        <v>77</v>
      </c>
    </row>
    <row r="8" spans="1:3">
      <c t="s" r="A8" s="4">
        <v>78</v>
      </c>
      <c t="n" r="B8" s="6">
        <v>4385741</v>
      </c>
      <c t="n" r="C8" s="6">
        <v>2995675</v>
      </c>
    </row>
    <row r="9" spans="1:3">
      <c t="s" r="A9" s="4">
        <v>79</v>
      </c>
      <c t="n" r="B9" s="6">
        <v>677195</v>
      </c>
      <c t="n" r="C9" s="6">
        <v>768420</v>
      </c>
    </row>
    <row r="10" spans="1:3">
      <c t="s" r="A10" s="4">
        <v>80</v>
      </c>
      <c t="n" r="B10" s="6">
        <v>5062936</v>
      </c>
      <c t="n" r="C10" s="6">
        <v>3764095</v>
      </c>
    </row>
    <row r="11" spans="1:3">
      <c t="s" r="A11" s="4">
        <v>81</v>
      </c>
      <c t="n" r="B11" s="6">
        <v>3634052</v>
      </c>
      <c t="n" r="C11" s="6">
        <v>1842920</v>
      </c>
    </row>
    <row r="12" spans="1:3">
      <c t="s" r="A12" s="3">
        <v>82</v>
      </c>
    </row>
    <row r="13" spans="1:3">
      <c t="s" r="A13" s="4">
        <v>83</v>
      </c>
      <c t="n" r="B13" s="6">
        <v>103228</v>
      </c>
      <c t="n" r="C13" s="6">
        <v>-459987</v>
      </c>
    </row>
    <row r="14" spans="1:3">
      <c t="s" r="A14" s="4">
        <v>84</v>
      </c>
      <c t="n" r="B14" s="6">
        <v>3532</v>
      </c>
      <c t="n" r="C14" s="6">
        <v>52578</v>
      </c>
    </row>
    <row r="15" spans="1:3">
      <c t="s" r="A15" s="4">
        <v>85</v>
      </c>
      <c t="n" r="B15" s="6">
        <v>0</v>
      </c>
      <c t="n" r="C15" s="6">
        <v>987459</v>
      </c>
    </row>
    <row r="16" spans="1:3">
      <c t="s" r="A16" s="4">
        <v>86</v>
      </c>
      <c t="n" r="B16" s="6">
        <v>-779337</v>
      </c>
      <c t="n" r="C16" s="6">
        <v>0</v>
      </c>
    </row>
    <row r="17" spans="1:3">
      <c t="s" r="A17" s="4">
        <v>87</v>
      </c>
      <c t="n" r="B17" s="6">
        <v>4254</v>
      </c>
      <c t="n" r="C17" s="6">
        <v>0</v>
      </c>
    </row>
    <row r="18" spans="1:3">
      <c t="s" r="A18" s="4">
        <v>88</v>
      </c>
      <c t="n" r="B18" s="6">
        <v>16363</v>
      </c>
      <c t="n" r="C18" s="6">
        <v>229773</v>
      </c>
    </row>
    <row r="19" spans="1:3">
      <c t="s" r="A19" s="4">
        <v>89</v>
      </c>
      <c t="n" r="B19" s="6">
        <v>-651960</v>
      </c>
      <c t="n" r="C19" s="6">
        <v>809823</v>
      </c>
    </row>
    <row r="20" spans="1:3">
      <c t="s" r="A20" s="4">
        <v>90</v>
      </c>
      <c t="n" r="B20" s="6">
        <v>2982092</v>
      </c>
      <c t="n" r="C20" s="6">
        <v>2652743</v>
      </c>
    </row>
    <row r="21" spans="1:3">
      <c t="s" r="A21" s="4">
        <v>91</v>
      </c>
      <c t="n" r="B21" s="6">
        <v>0</v>
      </c>
      <c t="n" r="C21" s="6">
        <v>0</v>
      </c>
    </row>
    <row r="22" spans="1:3">
      <c t="s" r="A22" s="4">
        <v>92</v>
      </c>
      <c t="n" r="B22" s="6">
        <v>2982092</v>
      </c>
      <c t="n" r="C22" s="6">
        <v>2652743</v>
      </c>
    </row>
    <row r="23" spans="1:3">
      <c t="s" r="A23" s="3">
        <v>93</v>
      </c>
    </row>
    <row r="24" spans="1:3">
      <c t="s" r="A24" s="4">
        <v>94</v>
      </c>
      <c t="n" r="B24" s="6">
        <v>-690385</v>
      </c>
      <c t="n" r="C24" s="6">
        <v>2061860</v>
      </c>
    </row>
    <row r="25" spans="1:3">
      <c t="s" r="A25" s="4">
        <v>95</v>
      </c>
      <c t="n" r="B25" s="6">
        <v>2144226</v>
      </c>
      <c t="n" r="C25" s="6">
        <v>0</v>
      </c>
    </row>
    <row r="26" spans="1:3">
      <c t="s" r="A26" s="4">
        <v>96</v>
      </c>
      <c t="n" r="B26" s="6">
        <v>4435933</v>
      </c>
      <c t="n" r="C26" s="6">
        <v>4714603</v>
      </c>
    </row>
    <row r="27" spans="1:3">
      <c t="s" r="A27" s="4">
        <v>97</v>
      </c>
      <c t="n" r="B27" s="6">
        <v>53901</v>
      </c>
      <c t="n" r="C27" s="6">
        <v>-31472</v>
      </c>
    </row>
    <row r="28" spans="1:3">
      <c t="s" r="A28" s="4">
        <v>98</v>
      </c>
      <c t="n" r="B28" s="6">
        <v>4489834</v>
      </c>
      <c t="n" r="C28" s="6">
        <v>4683131</v>
      </c>
    </row>
    <row r="29" spans="1:3">
      <c t="s" r="A29" s="3">
        <v>99</v>
      </c>
    </row>
    <row r="30" spans="1:3">
      <c t="s" r="A30" s="4">
        <v>100</v>
      </c>
      <c t="n" r="B30" s="6">
        <v>-5553102</v>
      </c>
      <c t="n" r="C30" s="6">
        <v>13625</v>
      </c>
    </row>
    <row r="31" spans="1:3">
      <c t="s" r="A31" s="4">
        <v>101</v>
      </c>
      <c t="n" r="B31" s="7">
        <v>-1063268</v>
      </c>
      <c t="n" r="C31" s="7">
        <v>4696756</v>
      </c>
    </row>
    <row r="32" spans="1:3">
      <c t="s" r="A32" s="3">
        <v>102</v>
      </c>
    </row>
    <row r="33" spans="1:3">
      <c t="s" r="A33" s="4">
        <v>103</v>
      </c>
      <c t="n" r="B33" s="6">
        <v>33115500</v>
      </c>
      <c t="n" r="C33" s="6">
        <v>21828292</v>
      </c>
    </row>
    <row r="34" spans="1:3">
      <c t="s" r="A34" s="4">
        <v>104</v>
      </c>
      <c t="n" r="B34" s="9">
        <v>0.09</v>
      </c>
      <c t="n" r="C34" s="9">
        <v>0.12</v>
      </c>
    </row>
    <row r="35" spans="1:3">
      <c t="s" r="A35" s="4">
        <v>105</v>
      </c>
      <c t="n" r="B35" s="9">
        <v>0.04</v>
      </c>
      <c t="n" r="C35" s="9">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59</v>
      </c>
      <c t="s" r="B1" s="2">
        <v>1</v>
      </c>
    </row>
    <row r="2" spans="1:2">
      <c t="s" r="B2" s="2">
        <v>2</v>
      </c>
    </row>
    <row r="3" spans="1:2">
      <c t="s" r="A3" s="3">
        <v>360</v>
      </c>
    </row>
    <row r="4" spans="1:2">
      <c t="s" r="A4" s="4">
        <v>49</v>
      </c>
      <c t="s" r="B4" s="4">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62</v>
      </c>
      <c t="s" r="B1" s="2">
        <v>1</v>
      </c>
    </row>
    <row r="2" spans="1:2">
      <c t="s" r="B2" s="2">
        <v>2</v>
      </c>
    </row>
    <row r="3" spans="1:2">
      <c t="s" r="A3" s="3">
        <v>363</v>
      </c>
    </row>
    <row r="4" spans="1:2">
      <c t="s" r="A4" s="4">
        <v>50</v>
      </c>
      <c t="s" r="B4" s="4">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65</v>
      </c>
      <c t="s" r="B1" s="2">
        <v>1</v>
      </c>
    </row>
    <row r="2" spans="1:2">
      <c t="s" r="B2" s="2">
        <v>2</v>
      </c>
    </row>
    <row r="3" spans="1:2">
      <c t="s" r="A3" s="3">
        <v>366</v>
      </c>
    </row>
    <row r="4" spans="1:2">
      <c t="s" r="A4" s="4">
        <v>367</v>
      </c>
      <c t="s" r="B4" s="4">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370</v>
      </c>
    </row>
    <row r="4" spans="1:2">
      <c t="s" r="A4" s="4">
        <v>371</v>
      </c>
      <c t="s" r="B4" s="4">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373</v>
      </c>
      <c t="s" r="B1" s="2">
        <v>1</v>
      </c>
    </row>
    <row r="2" spans="1:2">
      <c t="s" r="B2" s="2">
        <v>2</v>
      </c>
    </row>
    <row r="3" spans="1:2">
      <c t="s" r="A3" s="3">
        <v>374</v>
      </c>
    </row>
    <row r="4" spans="1:2">
      <c t="s" r="A4" s="4">
        <v>375</v>
      </c>
      <c t="s" r="B4" s="4">
        <v>376</v>
      </c>
    </row>
    <row r="5" spans="1:2">
      <c t="s" r="A5" s="4">
        <v>377</v>
      </c>
      <c t="s" r="B5" s="4">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79</v>
      </c>
      <c t="s" r="B1" s="2">
        <v>1</v>
      </c>
    </row>
    <row r="2" spans="1:2">
      <c t="s" r="B2" s="2">
        <v>2</v>
      </c>
    </row>
    <row r="3" spans="1:2">
      <c t="s" r="A3" s="3">
        <v>380</v>
      </c>
    </row>
    <row r="4" spans="1:2">
      <c t="s" r="A4" s="4">
        <v>381</v>
      </c>
      <c t="s" r="B4" s="4">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83</v>
      </c>
      <c t="s" r="B1" s="2">
        <v>1</v>
      </c>
    </row>
    <row r="2" spans="1:2">
      <c t="s" r="B2" s="2">
        <v>2</v>
      </c>
    </row>
    <row r="3" spans="1:2">
      <c t="s" r="A3" s="3">
        <v>384</v>
      </c>
    </row>
    <row r="4" spans="1:2">
      <c t="s" r="A4" s="4">
        <v>385</v>
      </c>
      <c t="s" r="B4" s="4">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87</v>
      </c>
      <c t="s" r="B1" s="2">
        <v>1</v>
      </c>
    </row>
    <row r="2" spans="1:2">
      <c t="s" r="B2" s="2">
        <v>2</v>
      </c>
    </row>
    <row r="3" spans="1:2">
      <c t="s" r="A3" s="3">
        <v>93</v>
      </c>
    </row>
    <row r="4" spans="1:2">
      <c t="s" r="A4" s="4">
        <v>388</v>
      </c>
      <c t="s" r="B4" s="4">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t="s" r="A1" s="1">
        <v>390</v>
      </c>
      <c t="s" r="B1" s="2">
        <v>1</v>
      </c>
    </row>
    <row r="2" spans="1:2">
      <c t="s" r="B2" s="2">
        <v>2</v>
      </c>
    </row>
    <row r="3" spans="1:2">
      <c t="s" r="A3" s="4">
        <v>391</v>
      </c>
    </row>
    <row r="4" spans="1:2">
      <c t="s" r="A4" s="4">
        <v>392</v>
      </c>
      <c t="s" r="B4" s="4">
        <v>393</v>
      </c>
    </row>
    <row r="5" spans="1:2">
      <c t="s" r="A5" s="4">
        <v>394</v>
      </c>
    </row>
    <row r="6" spans="1:2">
      <c t="s" r="A6" s="4">
        <v>392</v>
      </c>
      <c t="s" r="B6" s="4">
        <v>395</v>
      </c>
    </row>
    <row r="7" spans="1:2">
      <c t="s" r="A7" s="4">
        <v>396</v>
      </c>
    </row>
    <row r="8" spans="1:2">
      <c t="s" r="A8" s="4">
        <v>392</v>
      </c>
      <c t="s" r="B8" s="4">
        <v>397</v>
      </c>
    </row>
    <row r="9" spans="1:2">
      <c t="s" r="A9" s="4">
        <v>398</v>
      </c>
    </row>
    <row r="10" spans="1:2">
      <c t="s" r="A10" s="4">
        <v>392</v>
      </c>
      <c t="s" r="B10" s="4">
        <v>399</v>
      </c>
    </row>
    <row r="11" spans="1:2">
      <c t="s" r="A11" s="4">
        <v>400</v>
      </c>
    </row>
    <row r="12" spans="1:2">
      <c t="s" r="A12" s="4">
        <v>392</v>
      </c>
      <c t="s" r="B12" s="4">
        <v>395</v>
      </c>
    </row>
    <row r="13" spans="1:2">
      <c t="s" r="A13" s="4">
        <v>401</v>
      </c>
    </row>
    <row r="14" spans="1:2">
      <c t="s" r="A14" s="4">
        <v>392</v>
      </c>
      <c t="s" r="B14" s="4">
        <v>399</v>
      </c>
    </row>
    <row r="15" spans="1:2">
      <c t="s" r="A15" s="4">
        <v>402</v>
      </c>
    </row>
    <row r="16" spans="1:2">
      <c t="s" r="A16" s="4">
        <v>392</v>
      </c>
      <c t="s" r="B16" s="4">
        <v>393</v>
      </c>
    </row>
    <row r="17" spans="1:2">
      <c t="s" r="A17" s="4">
        <v>403</v>
      </c>
    </row>
    <row r="18" spans="1:2">
      <c t="s" r="A18" s="4">
        <v>392</v>
      </c>
      <c t="s" r="B18" s="4">
        <v>399</v>
      </c>
    </row>
    <row r="19" spans="1:2">
      <c t="s" r="A19" s="4">
        <v>404</v>
      </c>
    </row>
    <row r="20" spans="1:2">
      <c t="s" r="A20" s="4">
        <v>392</v>
      </c>
      <c t="s" r="B20" s="4">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v>
      </c>
      <c t="s" r="C1" s="2">
        <v>30</v>
      </c>
    </row>
    <row r="2" spans="1:3">
      <c t="s" r="A2" s="4">
        <v>406</v>
      </c>
      <c t="n" r="B2" s="7">
        <v>3459692</v>
      </c>
      <c t="n" r="C2" s="7">
        <v>3658756</v>
      </c>
    </row>
    <row r="3" spans="1:3">
      <c t="s" r="A3" s="4">
        <v>407</v>
      </c>
      <c t="n" r="B3" s="6">
        <v>-656744</v>
      </c>
      <c t="n" r="C3" s="6">
        <v>-449743</v>
      </c>
    </row>
    <row r="4" spans="1:3">
      <c t="s" r="A4" s="4">
        <v>408</v>
      </c>
      <c t="n" r="B4" s="6">
        <v>2802948</v>
      </c>
      <c t="n" r="C4" s="6">
        <v>3209013</v>
      </c>
    </row>
    <row r="5" spans="1:3">
      <c t="s" r="A5" s="4">
        <v>409</v>
      </c>
    </row>
    <row r="6" spans="1:3">
      <c t="s" r="A6" s="4">
        <v>406</v>
      </c>
      <c t="n" r="B6" s="6">
        <v>1633132</v>
      </c>
      <c t="n" r="C6" s="6">
        <v>1727099</v>
      </c>
    </row>
    <row r="7" spans="1:3">
      <c t="s" r="A7" s="4">
        <v>407</v>
      </c>
      <c t="n" r="B7" s="6">
        <v>-337096</v>
      </c>
      <c t="n" r="C7" s="6">
        <v>-304869</v>
      </c>
    </row>
    <row r="8" spans="1:3">
      <c t="s" r="A8" s="4">
        <v>410</v>
      </c>
    </row>
    <row r="9" spans="1:3">
      <c t="s" r="A9" s="4">
        <v>406</v>
      </c>
      <c t="n" r="B9" s="6">
        <v>1826560</v>
      </c>
      <c t="n" r="C9" s="6">
        <v>1931657</v>
      </c>
    </row>
    <row r="10" spans="1:3">
      <c t="s" r="A10" s="4">
        <v>407</v>
      </c>
      <c t="n" r="B10" s="7">
        <v>-319648</v>
      </c>
      <c t="n" r="C10" s="7">
        <v>-1448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6</v>
      </c>
      <c t="s" r="B1" s="2">
        <v>1</v>
      </c>
    </row>
    <row r="2" spans="1:3">
      <c t="s" r="B2" s="2">
        <v>2</v>
      </c>
      <c t="s" r="C2" s="2">
        <v>30</v>
      </c>
    </row>
    <row r="3" spans="1:3">
      <c t="s" r="A3" s="3">
        <v>107</v>
      </c>
    </row>
    <row r="4" spans="1:3">
      <c t="s" r="A4" s="4">
        <v>108</v>
      </c>
      <c t="n" r="B4" s="7">
        <v>2982092</v>
      </c>
      <c t="n" r="C4" s="7">
        <v>2652743</v>
      </c>
    </row>
    <row r="5" spans="1:3">
      <c t="s" r="A5" s="3">
        <v>109</v>
      </c>
    </row>
    <row r="6" spans="1:3">
      <c t="s" r="A6" s="4">
        <v>110</v>
      </c>
      <c t="n" r="B6" s="6">
        <v>2693265</v>
      </c>
      <c t="n" r="C6" s="6">
        <v>3298038</v>
      </c>
    </row>
    <row r="7" spans="1:3">
      <c t="s" r="A7" s="4">
        <v>111</v>
      </c>
      <c t="n" r="B7" s="6">
        <v>288857</v>
      </c>
      <c t="n" r="C7" s="6">
        <v>397321</v>
      </c>
    </row>
    <row r="8" spans="1:3">
      <c t="s" r="A8" s="4">
        <v>112</v>
      </c>
      <c t="n" r="B8" s="6">
        <v>113308</v>
      </c>
      <c t="n" r="C8" s="6">
        <v>114887</v>
      </c>
    </row>
    <row r="9" spans="1:3">
      <c t="s" r="A9" s="4">
        <v>113</v>
      </c>
      <c t="n" r="B9" s="6">
        <v>113944</v>
      </c>
      <c t="n" r="C9" s="6">
        <v>-65061</v>
      </c>
    </row>
    <row r="10" spans="1:3">
      <c t="s" r="A10" s="4">
        <v>114</v>
      </c>
      <c t="n" r="B10" s="6">
        <v>822022</v>
      </c>
      <c t="n" r="C10" s="7">
        <v>18700</v>
      </c>
    </row>
    <row r="11" spans="1:3">
      <c t="s" r="A11" s="4">
        <v>115</v>
      </c>
      <c t="n" r="B11" s="6">
        <v>-84279</v>
      </c>
      <c t="s" r="C11" s="4">
        <v>116</v>
      </c>
    </row>
    <row r="12" spans="1:3">
      <c t="s" r="A12" s="4">
        <v>117</v>
      </c>
      <c t="n" r="B12" s="6">
        <v>11838</v>
      </c>
      <c t="n" r="C12" s="7">
        <v>0</v>
      </c>
    </row>
    <row r="13" spans="1:3">
      <c t="s" r="A13" s="4">
        <v>118</v>
      </c>
      <c t="n" r="B13" s="6">
        <v>779337</v>
      </c>
      <c t="n" r="C13" s="6">
        <v>0</v>
      </c>
    </row>
    <row r="14" spans="1:3">
      <c t="s" r="A14" s="4">
        <v>87</v>
      </c>
      <c t="n" r="B14" s="6">
        <v>-4254</v>
      </c>
      <c t="n" r="C14" s="6">
        <v>0</v>
      </c>
    </row>
    <row r="15" spans="1:3">
      <c t="s" r="A15" s="4">
        <v>119</v>
      </c>
      <c t="n" r="B15" s="6">
        <v>0</v>
      </c>
      <c t="n" r="C15" s="6">
        <v>9977</v>
      </c>
    </row>
    <row r="16" spans="1:3">
      <c t="s" r="A16" s="4">
        <v>120</v>
      </c>
      <c t="n" r="B16" s="6">
        <v>264227</v>
      </c>
      <c t="n" r="C16" s="6">
        <v>82034</v>
      </c>
    </row>
    <row r="17" spans="1:3">
      <c t="s" r="A17" s="3">
        <v>121</v>
      </c>
    </row>
    <row r="18" spans="1:3">
      <c t="s" r="A18" s="4">
        <v>122</v>
      </c>
      <c t="n" r="B18" s="6">
        <v>-198705</v>
      </c>
      <c t="n" r="C18" s="6">
        <v>157546</v>
      </c>
    </row>
    <row r="19" spans="1:3">
      <c t="s" r="A19" s="4">
        <v>34</v>
      </c>
      <c t="n" r="B19" s="6">
        <v>7578664</v>
      </c>
      <c t="n" r="C19" s="6">
        <v>2603206</v>
      </c>
    </row>
    <row r="20" spans="1:3">
      <c t="s" r="A20" s="4">
        <v>123</v>
      </c>
      <c t="n" r="B20" s="6">
        <v>506633</v>
      </c>
      <c t="n" r="C20" s="6">
        <v>968440</v>
      </c>
    </row>
    <row r="21" spans="1:3">
      <c t="s" r="A21" s="4">
        <v>36</v>
      </c>
      <c t="n" r="B21" s="6">
        <v>-269289</v>
      </c>
      <c t="n" r="C21" s="6">
        <v>-348734</v>
      </c>
    </row>
    <row r="22" spans="1:3">
      <c t="s" r="A22" s="4">
        <v>124</v>
      </c>
      <c t="n" r="B22" s="6">
        <v>-195345</v>
      </c>
      <c t="n" r="C22" s="6">
        <v>1104126</v>
      </c>
    </row>
    <row r="23" spans="1:3">
      <c t="s" r="A23" s="4">
        <v>125</v>
      </c>
      <c t="n" r="B23" s="6">
        <v>0</v>
      </c>
      <c t="n" r="C23" s="6">
        <v>-100111</v>
      </c>
    </row>
    <row r="24" spans="1:3">
      <c t="s" r="A24" s="4">
        <v>51</v>
      </c>
      <c t="n" r="B24" s="6">
        <v>17274</v>
      </c>
      <c t="n" r="C24" s="6">
        <v>-45110</v>
      </c>
    </row>
    <row r="25" spans="1:3">
      <c t="s" r="A25" s="4">
        <v>52</v>
      </c>
      <c t="n" r="B25" s="6">
        <v>-44504</v>
      </c>
      <c t="n" r="C25" s="6">
        <v>45125</v>
      </c>
    </row>
    <row r="26" spans="1:3">
      <c t="s" r="A26" s="4">
        <v>53</v>
      </c>
      <c t="n" r="B26" s="6">
        <v>613000</v>
      </c>
      <c t="n" r="C26" s="6">
        <v>-36846</v>
      </c>
    </row>
    <row r="27" spans="1:3">
      <c t="s" r="A27" s="4">
        <v>126</v>
      </c>
      <c t="n" r="B27" s="6">
        <v>13005993</v>
      </c>
      <c t="n" r="C27" s="6">
        <v>8203538</v>
      </c>
    </row>
    <row r="28" spans="1:3">
      <c t="s" r="A28" s="4">
        <v>127</v>
      </c>
      <c t="n" r="B28" s="6">
        <v>15988085</v>
      </c>
      <c t="n" r="C28" s="6">
        <v>10699871</v>
      </c>
    </row>
    <row r="29" spans="1:3">
      <c t="s" r="A29" s="4">
        <v>128</v>
      </c>
      <c t="n" r="B29" s="6">
        <v>5257949</v>
      </c>
      <c t="n" r="C29" s="6">
        <v>1302525</v>
      </c>
    </row>
    <row r="30" spans="1:3">
      <c t="s" r="A30" s="4">
        <v>129</v>
      </c>
      <c t="n" r="B30" s="6">
        <v>21246034</v>
      </c>
      <c t="n" r="C30" s="6">
        <v>12002396</v>
      </c>
    </row>
    <row r="31" spans="1:3">
      <c t="s" r="A31" s="3">
        <v>130</v>
      </c>
    </row>
    <row r="32" spans="1:3">
      <c t="s" r="A32" s="4">
        <v>131</v>
      </c>
      <c t="n" r="B32" s="6">
        <v>0</v>
      </c>
      <c t="n" r="C32" s="6">
        <v>-1083100</v>
      </c>
    </row>
    <row r="33" spans="1:3">
      <c t="s" r="A33" s="4">
        <v>132</v>
      </c>
      <c t="n" r="B33" s="6">
        <v>0</v>
      </c>
      <c t="n" r="C33" s="6">
        <v>7814</v>
      </c>
    </row>
    <row r="34" spans="1:3">
      <c t="s" r="A34" s="4">
        <v>133</v>
      </c>
      <c t="n" r="B34" s="6">
        <v>4254</v>
      </c>
      <c t="n" r="C34" s="6">
        <v>0</v>
      </c>
    </row>
    <row r="35" spans="1:3">
      <c t="s" r="A35" s="4">
        <v>134</v>
      </c>
      <c t="n" r="B35" s="6">
        <v>1204084</v>
      </c>
      <c t="n" r="C35" s="6">
        <v>0</v>
      </c>
    </row>
    <row r="36" spans="1:3">
      <c t="s" r="A36" s="4">
        <v>135</v>
      </c>
      <c t="n" r="B36" s="6">
        <v>-2741</v>
      </c>
      <c t="n" r="C36" s="6">
        <v>-8524889</v>
      </c>
    </row>
    <row r="37" spans="1:3">
      <c t="s" r="A37" s="4">
        <v>136</v>
      </c>
      <c t="n" r="B37" s="6">
        <v>1205597</v>
      </c>
      <c t="n" r="C37" s="6">
        <v>-9600175</v>
      </c>
    </row>
    <row r="38" spans="1:3">
      <c t="s" r="A38" s="4">
        <v>137</v>
      </c>
      <c t="n" r="B38" s="6">
        <v>2769826</v>
      </c>
      <c t="n" r="C38" s="6">
        <v>-2215691</v>
      </c>
    </row>
    <row r="39" spans="1:3">
      <c t="s" r="A39" s="4">
        <v>138</v>
      </c>
      <c t="n" r="B39" s="6">
        <v>3975423</v>
      </c>
      <c t="n" r="C39" s="6">
        <v>-11815866</v>
      </c>
    </row>
    <row r="40" spans="1:3">
      <c t="s" r="A40" s="3">
        <v>139</v>
      </c>
    </row>
    <row r="41" spans="1:3">
      <c t="s" r="A41" s="4">
        <v>140</v>
      </c>
      <c t="n" r="B41" s="6">
        <v>-9632674</v>
      </c>
      <c t="n" r="C41" s="6">
        <v>0</v>
      </c>
    </row>
    <row r="42" spans="1:3">
      <c t="s" r="A42" s="4">
        <v>141</v>
      </c>
      <c t="n" r="B42" s="6">
        <v>0</v>
      </c>
      <c t="n" r="C42" s="6">
        <v>33800000</v>
      </c>
    </row>
    <row r="43" spans="1:3">
      <c t="s" r="A43" s="4">
        <v>142</v>
      </c>
      <c t="n" r="B43" s="6">
        <v>29036</v>
      </c>
      <c t="n" r="C43" s="6">
        <v>-168076</v>
      </c>
    </row>
    <row r="44" spans="1:3">
      <c t="s" r="A44" s="4">
        <v>143</v>
      </c>
      <c t="n" r="B44" s="6">
        <v>-2376060</v>
      </c>
      <c t="n" r="C44" s="6">
        <v>-6348483</v>
      </c>
    </row>
    <row r="45" spans="1:3">
      <c t="s" r="A45" s="4">
        <v>144</v>
      </c>
      <c t="n" r="B45" s="6">
        <v>0</v>
      </c>
      <c t="n" r="C45" s="6">
        <v>2409168</v>
      </c>
    </row>
    <row r="46" spans="1:3">
      <c t="s" r="A46" s="4">
        <v>145</v>
      </c>
      <c t="n" r="B46" s="6">
        <v>-11979698</v>
      </c>
      <c t="n" r="C46" s="6">
        <v>29692609</v>
      </c>
    </row>
    <row r="47" spans="1:3">
      <c t="s" r="A47" s="4">
        <v>146</v>
      </c>
      <c t="n" r="B47" s="6">
        <v>0</v>
      </c>
      <c t="n" r="C47" s="6">
        <v>-924744</v>
      </c>
    </row>
    <row r="48" spans="1:3">
      <c t="s" r="A48" s="4">
        <v>147</v>
      </c>
      <c t="n" r="B48" s="6">
        <v>-11979698</v>
      </c>
      <c t="n" r="C48" s="6">
        <v>28767865</v>
      </c>
    </row>
    <row r="49" spans="1:3">
      <c t="s" r="A49" s="4">
        <v>148</v>
      </c>
      <c t="n" r="B49" s="6">
        <v>-2708731</v>
      </c>
      <c t="n" r="C49" s="6">
        <v>81780</v>
      </c>
    </row>
    <row r="50" spans="1:3">
      <c t="s" r="A50" s="4">
        <v>149</v>
      </c>
      <c t="n" r="B50" s="6">
        <v>10533028</v>
      </c>
      <c t="n" r="C50" s="6">
        <v>29036175</v>
      </c>
    </row>
    <row r="51" spans="1:3">
      <c t="s" r="A51" s="4">
        <v>150</v>
      </c>
      <c t="n" r="B51" s="6">
        <v>39123869</v>
      </c>
      <c t="n" r="C51" s="6">
        <v>10087694</v>
      </c>
    </row>
    <row r="52" spans="1:3">
      <c t="s" r="A52" s="4">
        <v>151</v>
      </c>
      <c t="n" r="B52" s="6">
        <v>49656897</v>
      </c>
      <c t="n" r="C52" s="6">
        <v>39123869</v>
      </c>
    </row>
    <row r="53" spans="1:3">
      <c t="s" r="A53" s="3">
        <v>152</v>
      </c>
    </row>
    <row r="54" spans="1:3">
      <c t="s" r="A54" s="4">
        <v>153</v>
      </c>
      <c t="n" r="B54" s="6">
        <v>50043</v>
      </c>
      <c t="n" r="C54" s="6">
        <v>599815</v>
      </c>
    </row>
    <row r="55" spans="1:3">
      <c t="s" r="A55" s="4">
        <v>154</v>
      </c>
      <c t="n" r="B55" s="6">
        <v>0</v>
      </c>
      <c t="n" r="C55" s="6">
        <v>0</v>
      </c>
    </row>
    <row r="56" spans="1:3">
      <c t="s" r="A56" s="3">
        <v>155</v>
      </c>
    </row>
    <row r="57" spans="1:3">
      <c t="s" r="A57" s="4">
        <v>156</v>
      </c>
      <c t="n" r="B57" s="6">
        <v>0</v>
      </c>
      <c t="n" r="C57" s="6">
        <v>9909742</v>
      </c>
    </row>
    <row r="58" spans="1:3">
      <c t="s" r="A58" s="4">
        <v>157</v>
      </c>
      <c t="n" r="B58" s="6">
        <v>12843565</v>
      </c>
      <c t="n" r="C58" s="6">
        <v>0</v>
      </c>
    </row>
    <row r="59" spans="1:3">
      <c t="s" r="A59" s="4">
        <v>158</v>
      </c>
      <c t="n" r="B59" s="6">
        <v>1433700</v>
      </c>
      <c t="n" r="C59" s="6">
        <v>0</v>
      </c>
    </row>
    <row r="60" spans="1:3">
      <c t="s" r="A60" s="4">
        <v>159</v>
      </c>
      <c t="n" r="B60" s="7">
        <v>1105174</v>
      </c>
      <c t="n" r="C60"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11</v>
      </c>
      <c t="s" r="B1" s="2">
        <v>412</v>
      </c>
    </row>
    <row r="2" spans="1:2">
      <c t="s" r="A2" s="3">
        <v>413</v>
      </c>
    </row>
    <row r="3" spans="1:2">
      <c t="n" r="A3" s="6">
        <v>2016</v>
      </c>
      <c t="n" r="B3" s="7">
        <v>241993</v>
      </c>
    </row>
    <row r="4" spans="1:2">
      <c t="n" r="A4" s="6">
        <v>2017</v>
      </c>
      <c t="n" r="B4" s="6">
        <v>241993</v>
      </c>
    </row>
    <row r="5" spans="1:2">
      <c t="n" r="A5" s="6">
        <v>2018</v>
      </c>
      <c t="n" r="B5" s="6">
        <v>241993</v>
      </c>
    </row>
    <row r="6" spans="1:2">
      <c t="n" r="A6" s="6">
        <v>2019</v>
      </c>
      <c t="n" r="B6" s="6">
        <v>241993</v>
      </c>
    </row>
    <row r="7" spans="1:2">
      <c t="n" r="A7" s="6">
        <v>2020</v>
      </c>
      <c t="n" r="B7" s="6">
        <v>241993</v>
      </c>
    </row>
    <row r="8" spans="1:2">
      <c t="s" r="A8" s="4">
        <v>414</v>
      </c>
      <c t="n" r="B8" s="7">
        <v>15929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5</v>
      </c>
      <c t="s" r="B1" s="2">
        <v>2</v>
      </c>
      <c t="s" r="C1" s="2">
        <v>30</v>
      </c>
    </row>
    <row r="2" spans="1:3">
      <c t="s" r="A2" s="4">
        <v>409</v>
      </c>
      <c t="n" r="B2" s="7">
        <v>1633132</v>
      </c>
      <c t="n" r="C2" s="7">
        <v>1727099</v>
      </c>
    </row>
    <row r="3" spans="1:3">
      <c t="s" r="A3" s="4">
        <v>410</v>
      </c>
      <c t="n" r="B3" s="6">
        <v>1826560</v>
      </c>
      <c t="n" r="C3" s="6">
        <v>1931657</v>
      </c>
    </row>
    <row r="4" spans="1:3">
      <c t="s" r="A4" s="4">
        <v>416</v>
      </c>
      <c t="n" r="B4" s="6">
        <v>-656744</v>
      </c>
      <c t="n" r="C4" s="6">
        <v>-449743</v>
      </c>
    </row>
    <row r="5" spans="1:3">
      <c t="s" r="A5" s="4">
        <v>417</v>
      </c>
      <c t="n" r="B5" s="6">
        <v>2802948</v>
      </c>
      <c t="n" r="C5" s="6">
        <v>3209013</v>
      </c>
    </row>
    <row r="6" spans="1:3">
      <c t="s" r="A6" s="4">
        <v>418</v>
      </c>
    </row>
    <row r="7" spans="1:3">
      <c t="s" r="A7" s="4">
        <v>409</v>
      </c>
      <c t="n" r="B7" s="6">
        <v>1633132</v>
      </c>
      <c t="n" r="C7" s="6">
        <v>1727099</v>
      </c>
    </row>
    <row r="8" spans="1:3">
      <c t="s" r="A8" s="4">
        <v>410</v>
      </c>
      <c t="n" r="B8" s="6">
        <v>0</v>
      </c>
      <c t="n" r="C8" s="6">
        <v>0</v>
      </c>
    </row>
    <row r="9" spans="1:3">
      <c t="s" r="A9" s="4">
        <v>416</v>
      </c>
      <c t="n" r="B9" s="6">
        <v>-337096</v>
      </c>
      <c t="n" r="C9" s="6">
        <v>-304869</v>
      </c>
    </row>
    <row r="10" spans="1:3">
      <c t="s" r="A10" s="4">
        <v>417</v>
      </c>
      <c t="n" r="B10" s="6">
        <v>1296036</v>
      </c>
      <c t="n" r="C10" s="6">
        <v>1422230</v>
      </c>
    </row>
    <row r="11" spans="1:3">
      <c t="s" r="A11" s="4">
        <v>419</v>
      </c>
    </row>
    <row r="12" spans="1:3">
      <c t="s" r="A12" s="4">
        <v>409</v>
      </c>
      <c t="n" r="B12" s="6">
        <v>0</v>
      </c>
      <c t="n" r="C12" s="6">
        <v>0</v>
      </c>
    </row>
    <row r="13" spans="1:3">
      <c t="s" r="A13" s="4">
        <v>410</v>
      </c>
      <c t="n" r="B13" s="6">
        <v>1826560</v>
      </c>
      <c t="n" r="C13" s="6">
        <v>1931657</v>
      </c>
    </row>
    <row r="14" spans="1:3">
      <c t="s" r="A14" s="4">
        <v>416</v>
      </c>
      <c t="n" r="B14" s="6">
        <v>-319648</v>
      </c>
      <c t="n" r="C14" s="6">
        <v>-144874</v>
      </c>
    </row>
    <row r="15" spans="1:3">
      <c t="s" r="A15" s="4">
        <v>417</v>
      </c>
      <c t="n" r="B15" s="7">
        <v>1506912</v>
      </c>
      <c t="n" r="C15" s="7">
        <v>17867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20</v>
      </c>
      <c t="s" r="B1" s="2">
        <v>421</v>
      </c>
    </row>
    <row r="2" spans="1:2">
      <c t="s" r="A2" s="3">
        <v>422</v>
      </c>
    </row>
    <row r="3" spans="1:2">
      <c t="s" r="A3" s="4">
        <v>423</v>
      </c>
      <c t="n" r="B3" s="7">
        <v>10129629</v>
      </c>
    </row>
    <row r="4" spans="1:2">
      <c t="s" r="A4" s="4">
        <v>424</v>
      </c>
      <c t="n" r="B4" s="6">
        <v>262913</v>
      </c>
    </row>
    <row r="5" spans="1:2">
      <c t="s" r="A5" s="4">
        <v>425</v>
      </c>
      <c t="n" r="B5" s="6">
        <v>1926417</v>
      </c>
    </row>
    <row r="6" spans="1:2">
      <c t="s" r="A6" s="4">
        <v>426</v>
      </c>
      <c t="n" r="B6" s="6">
        <v>519845</v>
      </c>
    </row>
    <row r="7" spans="1:2">
      <c t="s" r="A7" s="4">
        <v>427</v>
      </c>
      <c t="n" r="B7" s="6">
        <v>12838804</v>
      </c>
    </row>
    <row r="8" spans="1:2">
      <c t="s" r="A8" s="4">
        <v>428</v>
      </c>
      <c t="n" r="B8" s="6">
        <v>3496</v>
      </c>
    </row>
    <row r="9" spans="1:2">
      <c t="s" r="A9" s="4">
        <v>53</v>
      </c>
      <c t="n" r="B9" s="6">
        <v>3153447</v>
      </c>
    </row>
    <row r="10" spans="1:2">
      <c t="s" r="A10" s="4">
        <v>429</v>
      </c>
      <c t="n" r="B10" s="6">
        <v>3156943</v>
      </c>
    </row>
    <row r="11" spans="1:2">
      <c t="s" r="A11" s="4">
        <v>430</v>
      </c>
      <c t="n" r="B11" s="7">
        <v>96818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1</v>
      </c>
      <c t="s" r="B1" s="2">
        <v>2</v>
      </c>
      <c t="s" r="C1" s="2">
        <v>432</v>
      </c>
    </row>
    <row r="2" spans="1:3">
      <c t="s" r="A2" s="3">
        <v>433</v>
      </c>
    </row>
    <row r="3" spans="1:3">
      <c t="s" r="A3" s="4">
        <v>434</v>
      </c>
      <c t="n" r="C3" s="7">
        <v>10129629</v>
      </c>
    </row>
    <row r="4" spans="1:3">
      <c t="s" r="A4" s="4">
        <v>435</v>
      </c>
      <c t="n" r="C4" s="6">
        <v>3156943</v>
      </c>
    </row>
    <row r="5" spans="1:3">
      <c t="s" r="A5" s="4">
        <v>436</v>
      </c>
      <c t="n" r="C5" s="7">
        <v>9681861</v>
      </c>
    </row>
    <row r="6" spans="1:3">
      <c t="s" r="A6" s="4">
        <v>437</v>
      </c>
    </row>
    <row r="7" spans="1:3">
      <c t="s" r="A7" s="4">
        <v>438</v>
      </c>
      <c t="n" r="B7" s="6">
        <v>1047000</v>
      </c>
    </row>
    <row r="8" spans="1:3">
      <c t="s" r="A8" s="4">
        <v>439</v>
      </c>
      <c t="n" r="B8" s="9">
        <v>2.13</v>
      </c>
    </row>
    <row r="9" spans="1:3">
      <c t="s" r="A9" s="4">
        <v>440</v>
      </c>
      <c t="n" r="B9" s="7">
        <v>2230110</v>
      </c>
    </row>
    <row r="10" spans="1:3">
      <c t="s" r="A10" s="4">
        <v>441</v>
      </c>
      <c t="n" r="B10" s="6">
        <v>6825495</v>
      </c>
    </row>
    <row r="11" spans="1:3">
      <c t="s" r="A11" s="4">
        <v>442</v>
      </c>
      <c t="n" r="B11" s="6">
        <v>9055605</v>
      </c>
    </row>
    <row r="12" spans="1:3">
      <c t="s" r="A12" s="3">
        <v>433</v>
      </c>
    </row>
    <row r="13" spans="1:3">
      <c t="s" r="A13" s="4">
        <v>441</v>
      </c>
      <c t="n" r="B13" s="6">
        <v>215236</v>
      </c>
    </row>
    <row r="14" spans="1:3">
      <c t="s" r="A14" s="4">
        <v>443</v>
      </c>
      <c t="n" r="B14" s="6">
        <v>8121512</v>
      </c>
    </row>
    <row r="15" spans="1:3">
      <c t="s" r="A15" s="4">
        <v>434</v>
      </c>
      <c t="n" r="B15" s="6">
        <v>2036448</v>
      </c>
    </row>
    <row r="16" spans="1:3">
      <c t="s" r="A16" s="4">
        <v>444</v>
      </c>
      <c t="n" r="B16" s="6">
        <v>3684084</v>
      </c>
    </row>
    <row r="17" spans="1:3">
      <c t="s" r="A17" s="4">
        <v>435</v>
      </c>
      <c t="n" r="B17" s="6">
        <v>-3766820</v>
      </c>
    </row>
    <row r="18" spans="1:3">
      <c t="s" r="A18" s="4">
        <v>436</v>
      </c>
      <c t="n" r="B18" s="7">
        <v>10290460</v>
      </c>
    </row>
    <row r="19" spans="1:3">
      <c t="s" r="A19" s="4">
        <v>445</v>
      </c>
      <c t="s" r="B19" s="4">
        <v>446</v>
      </c>
    </row>
    <row r="20" spans="1:3">
      <c t="s" r="A20" s="4">
        <v>447</v>
      </c>
      <c t="n" r="B20" s="7">
        <v>9055605</v>
      </c>
    </row>
    <row r="21" spans="1:3">
      <c t="s" r="A21" s="4">
        <v>448</v>
      </c>
      <c t="n" r="B21" s="6">
        <v>9055605</v>
      </c>
    </row>
    <row r="22" spans="1:3">
      <c t="s" r="A22" s="4">
        <v>449</v>
      </c>
      <c t="n" r="B22" s="6">
        <v>0</v>
      </c>
    </row>
    <row r="23" spans="1:3">
      <c t="s" r="A23" s="4">
        <v>450</v>
      </c>
      <c t="n" r="B23" s="7">
        <v>10290460</v>
      </c>
    </row>
    <row r="24" spans="1:3">
      <c t="s" r="A24" s="4">
        <v>451</v>
      </c>
      <c t="s" r="B24" s="4">
        <v>452</v>
      </c>
    </row>
    <row r="25" spans="1:3">
      <c t="s" r="A25" s="4">
        <v>166</v>
      </c>
      <c t="n" r="B25" s="7">
        <v>1234855</v>
      </c>
    </row>
    <row r="26" spans="1:3">
      <c t="s" r="A26" s="4">
        <v>453</v>
      </c>
    </row>
    <row r="27" spans="1:3">
      <c t="s" r="A27" s="4">
        <v>438</v>
      </c>
      <c t="n" r="B27" s="6">
        <v>2552000</v>
      </c>
    </row>
    <row r="28" spans="1:3">
      <c t="s" r="A28" s="4">
        <v>439</v>
      </c>
      <c t="n" r="B28" s="9">
        <v>1.95</v>
      </c>
    </row>
    <row r="29" spans="1:3">
      <c t="s" r="A29" s="4">
        <v>440</v>
      </c>
      <c t="n" r="B29" s="7">
        <v>4976400</v>
      </c>
    </row>
    <row r="30" spans="1:3">
      <c t="s" r="A30" s="3">
        <v>433</v>
      </c>
    </row>
    <row r="31" spans="1:3">
      <c t="s" r="A31" s="4">
        <v>441</v>
      </c>
      <c t="n" r="B31" s="6">
        <v>690990</v>
      </c>
    </row>
    <row r="32" spans="1:3">
      <c t="s" r="A32" s="4">
        <v>443</v>
      </c>
      <c t="n" r="B32" s="6">
        <v>3881918</v>
      </c>
    </row>
    <row r="33" spans="1:3">
      <c t="s" r="A33" s="4">
        <v>434</v>
      </c>
      <c t="n" r="B33" s="6">
        <v>376075</v>
      </c>
    </row>
    <row r="34" spans="1:3">
      <c t="s" r="A34" s="4">
        <v>454</v>
      </c>
      <c t="n" r="B34" s="6">
        <v>1282037</v>
      </c>
    </row>
    <row r="35" spans="1:3">
      <c t="s" r="A35" s="4">
        <v>444</v>
      </c>
      <c t="n" r="B35" s="6">
        <v>2699753</v>
      </c>
    </row>
    <row r="36" spans="1:3">
      <c t="s" r="A36" s="4">
        <v>435</v>
      </c>
      <c t="n" r="B36" s="6">
        <v>-989226</v>
      </c>
    </row>
    <row r="37" spans="1:3">
      <c t="s" r="A37" s="4">
        <v>436</v>
      </c>
      <c t="n" r="B37" s="6">
        <v>7941547</v>
      </c>
    </row>
    <row r="38" spans="1:3">
      <c t="s" r="A38" s="4">
        <v>455</v>
      </c>
      <c t="n" r="B38" s="6">
        <v>-2703232</v>
      </c>
    </row>
    <row r="39" spans="1:3">
      <c t="s" r="A39" s="4">
        <v>456</v>
      </c>
      <c t="n" r="B39" s="7">
        <v>5238315</v>
      </c>
    </row>
    <row r="40" spans="1:3">
      <c t="s" r="A40" s="4">
        <v>445</v>
      </c>
      <c t="s" r="B40" s="4">
        <v>457</v>
      </c>
    </row>
    <row r="41" spans="1:3">
      <c t="s" r="A41" s="4">
        <v>447</v>
      </c>
      <c t="n" r="B41" s="7">
        <v>4976400</v>
      </c>
    </row>
    <row r="42" spans="1:3">
      <c t="s" r="A42" s="4">
        <v>448</v>
      </c>
      <c t="n" r="B42" s="6">
        <v>4976400</v>
      </c>
    </row>
    <row r="43" spans="1:3">
      <c t="s" r="A43" s="4">
        <v>449</v>
      </c>
      <c t="n" r="B43" s="6">
        <v>0</v>
      </c>
    </row>
    <row r="44" spans="1:3">
      <c t="s" r="A44" s="4">
        <v>450</v>
      </c>
      <c t="n" r="B44" s="7">
        <v>5238315</v>
      </c>
    </row>
    <row r="45" spans="1:3">
      <c t="s" r="A45" s="4">
        <v>451</v>
      </c>
      <c t="s" r="B45" s="4">
        <v>458</v>
      </c>
    </row>
    <row r="46" spans="1:3">
      <c t="s" r="A46" s="4">
        <v>166</v>
      </c>
      <c t="n" r="B46" s="7">
        <v>2619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9</v>
      </c>
      <c t="s" r="B1" s="2">
        <v>2</v>
      </c>
      <c t="s" r="C1" s="2">
        <v>460</v>
      </c>
      <c t="s" r="D1" s="2">
        <v>30</v>
      </c>
      <c t="s" r="E1" s="2">
        <v>461</v>
      </c>
    </row>
    <row r="2" spans="1:5">
      <c t="s" r="A2" s="3">
        <v>462</v>
      </c>
    </row>
    <row r="3" spans="1:5">
      <c t="s" r="A3" s="4">
        <v>443</v>
      </c>
      <c t="n" r="B3" s="7">
        <v>7926437</v>
      </c>
      <c t="n" r="D3" s="7">
        <v>18232659</v>
      </c>
    </row>
    <row r="4" spans="1:5">
      <c t="s" r="A4" s="4">
        <v>463</v>
      </c>
      <c t="n" r="B4" s="7">
        <v>2144226</v>
      </c>
      <c t="n" r="D4" s="7">
        <v>0</v>
      </c>
    </row>
    <row r="5" spans="1:5">
      <c t="s" r="A5" s="4">
        <v>464</v>
      </c>
    </row>
    <row r="6" spans="1:5">
      <c t="s" r="A6" s="4">
        <v>465</v>
      </c>
      <c t="n" r="E6" s="7">
        <v>3906759</v>
      </c>
    </row>
    <row r="7" spans="1:5">
      <c t="s" r="A7" s="3">
        <v>462</v>
      </c>
    </row>
    <row r="8" spans="1:5">
      <c t="s" r="A8" s="4">
        <v>441</v>
      </c>
      <c t="n" r="E8" s="6">
        <v>16839</v>
      </c>
    </row>
    <row r="9" spans="1:5">
      <c t="s" r="A9" s="4">
        <v>443</v>
      </c>
      <c t="n" r="E9" s="6">
        <v>292795</v>
      </c>
    </row>
    <row r="10" spans="1:5">
      <c t="s" r="A10" s="4">
        <v>434</v>
      </c>
      <c t="n" r="E10" s="6">
        <v>17370</v>
      </c>
    </row>
    <row r="11" spans="1:5">
      <c t="s" r="A11" s="4">
        <v>444</v>
      </c>
      <c t="n" r="E11" s="6">
        <v>3550949</v>
      </c>
    </row>
    <row r="12" spans="1:5">
      <c t="s" r="A12" s="4">
        <v>435</v>
      </c>
      <c t="n" r="E12" s="6">
        <v>-284139</v>
      </c>
    </row>
    <row r="13" spans="1:5">
      <c t="s" r="A13" s="4">
        <v>466</v>
      </c>
      <c t="n" r="E13" s="6">
        <v>3593814</v>
      </c>
    </row>
    <row r="14" spans="1:5">
      <c t="s" r="A14" s="4">
        <v>463</v>
      </c>
      <c t="n" r="E14" s="6">
        <v>312945</v>
      </c>
    </row>
    <row r="15" spans="1:5">
      <c t="s" r="A15" s="4">
        <v>467</v>
      </c>
    </row>
    <row r="16" spans="1:5">
      <c t="s" r="A16" s="4">
        <v>465</v>
      </c>
      <c t="n" r="E16" s="6">
        <v>162906</v>
      </c>
    </row>
    <row r="17" spans="1:5">
      <c t="s" r="A17" s="3">
        <v>462</v>
      </c>
    </row>
    <row r="18" spans="1:5">
      <c t="s" r="A18" s="4">
        <v>441</v>
      </c>
      <c t="n" r="E18" s="6">
        <v>72665</v>
      </c>
    </row>
    <row r="19" spans="1:5">
      <c t="s" r="A19" s="4">
        <v>443</v>
      </c>
      <c t="n" r="E19" s="6">
        <v>84276</v>
      </c>
    </row>
    <row r="20" spans="1:5">
      <c t="s" r="A20" s="4">
        <v>466</v>
      </c>
      <c t="n" r="E20" s="6">
        <v>156941</v>
      </c>
    </row>
    <row r="21" spans="1:5">
      <c t="s" r="A21" s="4">
        <v>463</v>
      </c>
      <c t="n" r="E21" s="7">
        <v>5965</v>
      </c>
    </row>
    <row r="22" spans="1:5">
      <c t="s" r="A22" s="4">
        <v>468</v>
      </c>
    </row>
    <row r="23" spans="1:5">
      <c t="s" r="A23" s="4">
        <v>465</v>
      </c>
      <c t="n" r="C23" s="7">
        <v>7317036</v>
      </c>
    </row>
    <row r="24" spans="1:5">
      <c t="s" r="A24" s="3">
        <v>462</v>
      </c>
    </row>
    <row r="25" spans="1:5">
      <c t="s" r="A25" s="4">
        <v>441</v>
      </c>
      <c t="n" r="C25" s="6">
        <v>65446</v>
      </c>
    </row>
    <row r="26" spans="1:5">
      <c t="s" r="A26" s="4">
        <v>443</v>
      </c>
      <c t="n" r="C26" s="6">
        <v>2202581</v>
      </c>
    </row>
    <row r="27" spans="1:5">
      <c t="s" r="A27" s="4">
        <v>125</v>
      </c>
      <c t="n" r="C27" s="6">
        <v>1103974</v>
      </c>
    </row>
    <row r="28" spans="1:5">
      <c t="s" r="A28" s="4">
        <v>434</v>
      </c>
      <c t="n" r="C28" s="6">
        <v>925524</v>
      </c>
    </row>
    <row r="29" spans="1:5">
      <c t="s" r="A29" s="4">
        <v>444</v>
      </c>
      <c t="n" r="C29" s="6">
        <v>2190288</v>
      </c>
    </row>
    <row r="30" spans="1:5">
      <c t="s" r="A30" s="4">
        <v>435</v>
      </c>
      <c t="n" r="C30" s="6">
        <v>-1315003</v>
      </c>
    </row>
    <row r="31" spans="1:5">
      <c t="s" r="A31" s="4">
        <v>466</v>
      </c>
      <c t="n" r="C31" s="6">
        <v>5172810</v>
      </c>
    </row>
    <row r="32" spans="1:5">
      <c t="s" r="A32" s="4">
        <v>463</v>
      </c>
      <c t="n" r="C32" s="7">
        <v>21442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30</v>
      </c>
    </row>
    <row r="2" spans="1:3">
      <c t="s" r="A2" s="4">
        <v>123</v>
      </c>
      <c t="n" r="B2" s="7">
        <v>7823138</v>
      </c>
      <c t="n" r="C2" s="7">
        <v>635930</v>
      </c>
    </row>
    <row r="3" spans="1:3">
      <c t="s" r="A3" s="4">
        <v>470</v>
      </c>
      <c t="n" r="B3" s="6">
        <v>49656897</v>
      </c>
      <c t="n" r="C3" s="6">
        <v>39123869</v>
      </c>
    </row>
    <row r="4" spans="1:3">
      <c t="s" r="A4" s="4">
        <v>34</v>
      </c>
      <c t="n" r="B4" s="6">
        <v>0</v>
      </c>
      <c t="n" r="C4" s="6">
        <v>85518</v>
      </c>
    </row>
    <row r="5" spans="1:3">
      <c t="s" r="A5" s="4">
        <v>279</v>
      </c>
      <c t="n" r="B5" s="6">
        <v>816646</v>
      </c>
      <c t="n" r="C5" s="6">
        <v>238875</v>
      </c>
    </row>
    <row r="6" spans="1:3">
      <c t="s" r="A6" s="4">
        <v>471</v>
      </c>
      <c t="n" r="B6" s="6">
        <v>288857</v>
      </c>
      <c t="n" r="C6" s="6">
        <v>397321</v>
      </c>
    </row>
    <row r="7" spans="1:3">
      <c t="s" r="A7" s="4">
        <v>472</v>
      </c>
      <c t="n" r="B7" s="7">
        <v>11838</v>
      </c>
      <c t="n" r="C7"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73</v>
      </c>
      <c t="s" r="B1" s="2">
        <v>2</v>
      </c>
      <c t="s" r="C1" s="2">
        <v>30</v>
      </c>
    </row>
    <row r="2" spans="1:3">
      <c t="s" r="A2" s="3">
        <v>474</v>
      </c>
    </row>
    <row r="3" spans="1:3">
      <c t="s" r="A3" s="4">
        <v>122</v>
      </c>
      <c t="n" r="B3" s="7">
        <v>292684</v>
      </c>
      <c t="n" r="C3" s="7">
        <v>107897</v>
      </c>
    </row>
    <row r="4" spans="1:3">
      <c t="s" r="A4" s="4">
        <v>475</v>
      </c>
      <c t="n" r="B4" s="6">
        <v>0</v>
      </c>
      <c t="n" r="C4" s="6">
        <v>-5735</v>
      </c>
    </row>
    <row r="5" spans="1:3">
      <c t="s" r="A5" s="4">
        <v>33</v>
      </c>
      <c t="n" r="B5" s="7">
        <v>292684</v>
      </c>
      <c t="n" r="C5" s="7">
        <v>1021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476</v>
      </c>
      <c t="s" r="B1" s="2">
        <v>2</v>
      </c>
      <c t="s" r="C1" s="2">
        <v>30</v>
      </c>
    </row>
    <row r="2" spans="1:3">
      <c t="s" r="A2" s="3">
        <v>477</v>
      </c>
    </row>
    <row r="3" spans="1:3">
      <c t="s" r="A3" s="4">
        <v>478</v>
      </c>
      <c t="n" r="B3" s="7">
        <v>383807</v>
      </c>
      <c t="n" r="C3" s="7">
        <v>984045</v>
      </c>
    </row>
    <row r="4" spans="1:3">
      <c t="s" r="A4" s="4">
        <v>479</v>
      </c>
      <c t="n" r="B4" s="6">
        <v>2416201</v>
      </c>
      <c t="n" r="C4" s="6">
        <v>3603752</v>
      </c>
    </row>
    <row r="5" spans="1:3">
      <c t="s" r="A5" s="4">
        <v>480</v>
      </c>
      <c t="n" r="B5" s="6">
        <v>2853727</v>
      </c>
      <c t="n" r="C5" s="6">
        <v>4195792</v>
      </c>
    </row>
    <row r="6" spans="1:3">
      <c t="s" r="A6" s="4">
        <v>481</v>
      </c>
      <c t="n" r="B6" s="6">
        <v>2430</v>
      </c>
      <c t="n" r="C6" s="6">
        <v>128944</v>
      </c>
    </row>
    <row r="7" spans="1:3">
      <c t="s" r="A7" s="4">
        <v>482</v>
      </c>
      <c t="n" r="B7" s="6">
        <v>0</v>
      </c>
      <c t="n" r="C7" s="6">
        <v>-85518</v>
      </c>
    </row>
    <row r="8" spans="1:3">
      <c t="s" r="A8" s="4">
        <v>483</v>
      </c>
      <c t="n" r="B8" s="7">
        <v>5656165</v>
      </c>
      <c t="n" r="C8" s="7">
        <v>88270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84</v>
      </c>
      <c t="s" r="B1" s="2">
        <v>2</v>
      </c>
      <c t="s" r="C1" s="2">
        <v>30</v>
      </c>
    </row>
    <row r="2" spans="1:3">
      <c t="s" r="A2" s="3">
        <v>123</v>
      </c>
    </row>
    <row r="3" spans="1:3">
      <c t="s" r="A3" s="4">
        <v>123</v>
      </c>
      <c t="n" r="B3" s="7">
        <v>7823138</v>
      </c>
      <c t="n" r="C3" s="7">
        <v>635930</v>
      </c>
    </row>
    <row r="4" spans="1:3">
      <c t="s" r="A4" s="4">
        <v>485</v>
      </c>
    </row>
    <row r="5" spans="1:3">
      <c t="s" r="A5" s="3">
        <v>123</v>
      </c>
    </row>
    <row r="6" spans="1:3">
      <c t="s" r="A6" s="4">
        <v>123</v>
      </c>
      <c t="n" r="B6" s="7">
        <v>7823138</v>
      </c>
      <c t="n" r="C6" s="7">
        <v>5120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486</v>
      </c>
      <c t="s" r="B1" s="2">
        <v>2</v>
      </c>
      <c t="s" r="C1" s="2">
        <v>30</v>
      </c>
    </row>
    <row r="2" spans="1:3">
      <c t="s" r="A2" s="3">
        <v>487</v>
      </c>
    </row>
    <row r="3" spans="1:3">
      <c t="s" r="A3" s="4">
        <v>124</v>
      </c>
      <c t="n" r="B3" s="7">
        <v>312161</v>
      </c>
      <c t="n" r="C3" s="7">
        <v>131414</v>
      </c>
    </row>
    <row r="4" spans="1:3">
      <c t="s" r="A4" s="4">
        <v>488</v>
      </c>
      <c t="n" r="B4" s="6">
        <v>0</v>
      </c>
      <c t="n" r="C4" s="6">
        <v>489</v>
      </c>
    </row>
    <row r="5" spans="1:3">
      <c t="s" r="A5" s="4">
        <v>489</v>
      </c>
    </row>
    <row r="6" spans="1:3">
      <c t="s" r="A6" s="3">
        <v>487</v>
      </c>
    </row>
    <row r="7" spans="1:3">
      <c t="s" r="A7" s="4">
        <v>490</v>
      </c>
      <c t="n" r="B7" s="7">
        <v>308086</v>
      </c>
      <c t="n" r="C7"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27"/>
    <col customWidth="1" max="5" min="5" width="18"/>
    <col customWidth="1" max="6" min="6" width="39"/>
    <col customWidth="1" max="7" min="7" width="24"/>
    <col customWidth="1" max="8" min="8" width="13"/>
  </cols>
  <sheetData>
    <row r="1" spans="1:8">
      <c t="s" r="A1" s="1">
        <v>160</v>
      </c>
      <c t="s" r="B1" s="2">
        <v>161</v>
      </c>
      <c t="s" r="C1" s="2">
        <v>162</v>
      </c>
      <c t="s" r="D1" s="2">
        <v>163</v>
      </c>
      <c t="s" r="E1" s="2">
        <v>164</v>
      </c>
      <c t="s" r="F1" s="2">
        <v>165</v>
      </c>
      <c t="s" r="G1" s="2">
        <v>166</v>
      </c>
      <c t="s" r="H1" s="2">
        <v>167</v>
      </c>
    </row>
    <row r="2" spans="1:8">
      <c t="s" r="A2" s="4">
        <v>168</v>
      </c>
      <c t="n" r="B2" s="7">
        <v>13964</v>
      </c>
      <c t="n" r="C2" s="7">
        <v>18094200</v>
      </c>
      <c t="n" r="D2" s="7">
        <v>2416647</v>
      </c>
      <c t="n" r="E2" s="7">
        <v>19538507</v>
      </c>
      <c t="n" r="F2" s="7">
        <v>4046055</v>
      </c>
      <c t="n" r="G2" s="7">
        <v>437545</v>
      </c>
      <c t="n" r="H2" s="7">
        <v>44546918</v>
      </c>
    </row>
    <row r="3" spans="1:8">
      <c t="s" r="A3" s="4">
        <v>169</v>
      </c>
      <c t="n" r="B3" s="6">
        <v>13964000</v>
      </c>
    </row>
    <row r="4" spans="1:8">
      <c t="s" r="A4" s="4">
        <v>170</v>
      </c>
      <c t="n" r="B4" s="7">
        <v>3000</v>
      </c>
      <c t="n" r="C4" s="6">
        <v>5997000</v>
      </c>
      <c t="s" r="D4" s="4">
        <v>116</v>
      </c>
      <c t="s" r="E4" s="4">
        <v>116</v>
      </c>
      <c t="s" r="F4" s="4">
        <v>116</v>
      </c>
      <c t="s" r="G4" s="4">
        <v>116</v>
      </c>
      <c t="n" r="H4" s="6">
        <v>6000000</v>
      </c>
    </row>
    <row r="5" spans="1:8">
      <c t="s" r="A5" s="4">
        <v>171</v>
      </c>
      <c t="n" r="B5" s="6">
        <v>3000000</v>
      </c>
    </row>
    <row r="6" spans="1:8">
      <c t="s" r="A6" s="4">
        <v>170</v>
      </c>
      <c t="n" r="B6" s="7">
        <v>2600</v>
      </c>
      <c t="n" r="C6" s="6">
        <v>5717400</v>
      </c>
      <c t="s" r="D6" s="4">
        <v>116</v>
      </c>
      <c t="s" r="E6" s="4">
        <v>116</v>
      </c>
      <c t="s" r="F6" s="4">
        <v>116</v>
      </c>
      <c t="s" r="G6" s="4">
        <v>116</v>
      </c>
      <c t="n" r="H6" s="6">
        <v>5720000</v>
      </c>
    </row>
    <row r="7" spans="1:8">
      <c t="s" r="A7" s="4">
        <v>171</v>
      </c>
      <c t="n" r="B7" s="6">
        <v>2600000</v>
      </c>
    </row>
    <row r="8" spans="1:8">
      <c t="s" r="A8" s="4">
        <v>170</v>
      </c>
      <c t="n" r="B8" s="7">
        <v>1600</v>
      </c>
      <c t="n" r="C8" s="6">
        <v>3838400</v>
      </c>
      <c t="s" r="D8" s="4">
        <v>116</v>
      </c>
      <c t="s" r="E8" s="4">
        <v>116</v>
      </c>
      <c t="s" r="F8" s="4">
        <v>116</v>
      </c>
      <c t="s" r="G8" s="4">
        <v>116</v>
      </c>
      <c t="n" r="H8" s="6">
        <v>3840000</v>
      </c>
    </row>
    <row r="9" spans="1:8">
      <c t="s" r="A9" s="4">
        <v>171</v>
      </c>
      <c t="n" r="B9" s="6">
        <v>1600000</v>
      </c>
    </row>
    <row r="10" spans="1:8">
      <c t="s" r="A10" s="4">
        <v>172</v>
      </c>
      <c t="n" r="B10" s="7">
        <v>1047</v>
      </c>
      <c t="n" r="C10" s="6">
        <v>2229063</v>
      </c>
      <c t="s" r="D10" s="4">
        <v>116</v>
      </c>
      <c t="s" r="E10" s="4">
        <v>116</v>
      </c>
      <c t="s" r="F10" s="4">
        <v>116</v>
      </c>
      <c t="n" r="G10" s="7">
        <v>1234855</v>
      </c>
      <c t="n" r="H10" s="6">
        <v>3464965</v>
      </c>
    </row>
    <row r="11" spans="1:8">
      <c t="s" r="A11" s="4">
        <v>173</v>
      </c>
      <c t="n" r="B11" s="6">
        <v>1047000</v>
      </c>
    </row>
    <row r="12" spans="1:8">
      <c t="s" r="A12" s="4">
        <v>170</v>
      </c>
      <c t="n" r="B12" s="7">
        <v>3000</v>
      </c>
      <c t="n" r="C12" s="6">
        <v>7197000</v>
      </c>
      <c t="s" r="D12" s="4">
        <v>116</v>
      </c>
      <c t="s" r="E12" s="4">
        <v>116</v>
      </c>
      <c t="s" r="F12" s="4">
        <v>116</v>
      </c>
      <c t="s" r="G12" s="4">
        <v>116</v>
      </c>
      <c t="n" r="H12" s="6">
        <v>7200000</v>
      </c>
    </row>
    <row r="13" spans="1:8">
      <c t="s" r="A13" s="4">
        <v>171</v>
      </c>
      <c t="n" r="B13" s="6">
        <v>3000000</v>
      </c>
    </row>
    <row r="14" spans="1:8">
      <c t="s" r="A14" s="4">
        <v>174</v>
      </c>
      <c t="n" r="B14" s="7">
        <v>2552</v>
      </c>
      <c t="n" r="C14" s="6">
        <v>7677080</v>
      </c>
      <c t="s" r="D14" s="4">
        <v>116</v>
      </c>
      <c t="s" r="E14" s="4">
        <v>116</v>
      </c>
      <c t="s" r="F14" s="4">
        <v>116</v>
      </c>
      <c t="n" r="G14" s="7">
        <v>261915</v>
      </c>
      <c t="n" r="H14" s="6">
        <v>7941547</v>
      </c>
    </row>
    <row r="15" spans="1:8">
      <c t="s" r="A15" s="4">
        <v>175</v>
      </c>
      <c t="n" r="B15" s="6">
        <v>2552000</v>
      </c>
    </row>
    <row r="16" spans="1:8">
      <c t="s" r="A16" s="4">
        <v>170</v>
      </c>
      <c t="n" r="B16" s="7">
        <v>4600</v>
      </c>
      <c t="n" r="C16" s="6">
        <v>11035400</v>
      </c>
      <c t="s" r="D16" s="4">
        <v>116</v>
      </c>
      <c t="s" r="E16" s="4">
        <v>116</v>
      </c>
      <c t="s" r="F16" s="4">
        <v>116</v>
      </c>
      <c t="s" r="G16" s="4">
        <v>116</v>
      </c>
      <c t="n" r="H16" s="6">
        <v>11040000</v>
      </c>
    </row>
    <row r="17" spans="1:8">
      <c t="s" r="A17" s="4">
        <v>171</v>
      </c>
      <c t="n" r="B17" s="6">
        <v>4600000</v>
      </c>
    </row>
    <row r="18" spans="1:8">
      <c t="s" r="A18" s="4">
        <v>176</v>
      </c>
      <c t="n" r="B18" s="7">
        <v>10</v>
      </c>
      <c t="n" r="C18" s="6">
        <v>18690</v>
      </c>
      <c t="s" r="D18" s="4">
        <v>116</v>
      </c>
      <c t="s" r="E18" s="4">
        <v>116</v>
      </c>
      <c t="s" r="F18" s="4">
        <v>116</v>
      </c>
      <c t="s" r="G18" s="4">
        <v>116</v>
      </c>
      <c t="n" r="H18" s="6">
        <v>18700</v>
      </c>
    </row>
    <row r="19" spans="1:8">
      <c t="s" r="A19" s="4">
        <v>177</v>
      </c>
      <c t="n" r="B19" s="6">
        <v>10000</v>
      </c>
    </row>
    <row r="20" spans="1:8">
      <c t="s" r="A20" s="4">
        <v>178</v>
      </c>
      <c t="s" r="B20" s="4">
        <v>116</v>
      </c>
      <c t="n" r="C20" s="6">
        <v>84322</v>
      </c>
      <c t="s" r="D20" s="4">
        <v>116</v>
      </c>
      <c t="s" r="E20" s="4">
        <v>116</v>
      </c>
      <c t="s" r="F20" s="4">
        <v>116</v>
      </c>
      <c t="s" r="G20" s="4">
        <v>116</v>
      </c>
      <c t="n" r="H20" s="6">
        <v>84322</v>
      </c>
    </row>
    <row r="21" spans="1:8">
      <c t="s" r="A21" s="4">
        <v>179</v>
      </c>
      <c t="s" r="B21" s="4">
        <v>116</v>
      </c>
      <c t="n" r="C21" s="7">
        <v>1133629</v>
      </c>
      <c t="s" r="D21" s="4">
        <v>116</v>
      </c>
      <c t="s" r="E21" s="4">
        <v>116</v>
      </c>
      <c t="n" r="F21" s="7">
        <v>20216</v>
      </c>
      <c t="n" r="G21" s="7">
        <v>-310528</v>
      </c>
      <c t="n" r="H21" s="7">
        <v>843317</v>
      </c>
    </row>
    <row r="22" spans="1:8">
      <c t="s" r="A22" s="4">
        <v>180</v>
      </c>
      <c t="s" r="B22" s="4">
        <v>116</v>
      </c>
      <c t="s" r="C22" s="4">
        <v>116</v>
      </c>
      <c t="n" r="D22" s="7">
        <v>116166</v>
      </c>
      <c t="n" r="E22" s="7">
        <v>-116166</v>
      </c>
      <c t="s" r="F22" s="4">
        <v>116</v>
      </c>
      <c t="s" r="G22" s="4">
        <v>116</v>
      </c>
      <c t="s" r="H22" s="4">
        <v>116</v>
      </c>
    </row>
    <row r="23" spans="1:8">
      <c t="s" r="A23" s="4">
        <v>181</v>
      </c>
      <c t="n" r="H23" s="7">
        <v>18700</v>
      </c>
    </row>
    <row r="24" spans="1:8">
      <c t="s" r="A24" s="3">
        <v>182</v>
      </c>
    </row>
    <row r="25" spans="1:8">
      <c t="s" r="A25" s="4">
        <v>96</v>
      </c>
      <c t="s" r="B25" s="4">
        <v>116</v>
      </c>
      <c t="s" r="C25" s="4">
        <v>116</v>
      </c>
      <c t="s" r="D25" s="4">
        <v>116</v>
      </c>
      <c t="n" r="E25" s="7">
        <v>4683131</v>
      </c>
      <c t="s" r="F25" s="4">
        <v>116</v>
      </c>
      <c t="n" r="G25" s="7">
        <v>31472</v>
      </c>
      <c t="n" r="H25" s="6">
        <v>4714603</v>
      </c>
    </row>
    <row r="26" spans="1:8">
      <c t="s" r="A26" s="4">
        <v>100</v>
      </c>
      <c t="s" r="B26" s="4">
        <v>116</v>
      </c>
      <c t="s" r="C26" s="4">
        <v>116</v>
      </c>
      <c t="s" r="D26" s="4">
        <v>116</v>
      </c>
      <c t="s" r="E26" s="4">
        <v>116</v>
      </c>
      <c t="n" r="F26" s="7">
        <v>13625</v>
      </c>
      <c t="n" r="G26" s="6">
        <v>-3287</v>
      </c>
      <c t="n" r="H26" s="6">
        <v>10338</v>
      </c>
    </row>
    <row r="27" spans="1:8">
      <c t="s" r="A27" s="4">
        <v>183</v>
      </c>
      <c t="n" r="B27" s="7">
        <v>32373</v>
      </c>
      <c t="n" r="C27" s="7">
        <v>63022184</v>
      </c>
      <c t="n" r="D27" s="7">
        <v>2532813</v>
      </c>
      <c t="n" r="E27" s="7">
        <v>24105472</v>
      </c>
      <c t="n" r="F27" s="7">
        <v>4079896</v>
      </c>
      <c t="n" r="G27" s="7">
        <v>1651972</v>
      </c>
      <c t="n" r="H27" s="6">
        <v>95424710</v>
      </c>
    </row>
    <row r="28" spans="1:8">
      <c t="s" r="A28" s="4">
        <v>184</v>
      </c>
      <c t="n" r="B28" s="6">
        <v>32373000</v>
      </c>
    </row>
    <row r="29" spans="1:8">
      <c t="s" r="A29" s="4">
        <v>181</v>
      </c>
      <c t="n" r="B29" s="7">
        <v>810</v>
      </c>
      <c t="n" r="C29" s="6">
        <v>1432890</v>
      </c>
      <c t="s" r="D29" s="4">
        <v>116</v>
      </c>
      <c t="s" r="E29" s="4">
        <v>116</v>
      </c>
      <c t="s" r="F29" s="4">
        <v>116</v>
      </c>
      <c t="s" r="G29" s="4">
        <v>116</v>
      </c>
      <c t="n" r="H29" s="6">
        <v>1433700</v>
      </c>
    </row>
    <row r="30" spans="1:8">
      <c t="s" r="A30" s="4">
        <v>185</v>
      </c>
      <c t="n" r="B30" s="6">
        <v>810000</v>
      </c>
    </row>
    <row r="31" spans="1:8">
      <c t="s" r="A31" s="4">
        <v>186</v>
      </c>
      <c t="s" r="B31" s="4">
        <v>116</v>
      </c>
      <c t="n" r="C31" s="6">
        <v>-8432</v>
      </c>
      <c t="s" r="D31" s="4">
        <v>116</v>
      </c>
      <c t="s" r="E31" s="4">
        <v>116</v>
      </c>
      <c t="s" r="F31" s="4">
        <v>116</v>
      </c>
      <c t="s" r="G31" s="4">
        <v>116</v>
      </c>
      <c t="n" r="H31" s="6">
        <v>-8432</v>
      </c>
    </row>
    <row r="32" spans="1:8">
      <c t="s" r="A32" s="4">
        <v>187</v>
      </c>
      <c t="n" r="B32" s="7">
        <v>0</v>
      </c>
      <c t="n" r="C32" s="7">
        <v>-2703232</v>
      </c>
      <c t="n" r="D32" s="7">
        <v>-75633</v>
      </c>
      <c t="s" r="E32" s="4">
        <v>116</v>
      </c>
      <c t="n" r="F32" s="7">
        <v>454345</v>
      </c>
      <c t="n" r="G32" s="7">
        <v>-270139</v>
      </c>
      <c t="n" r="H32" s="6">
        <v>-2594659</v>
      </c>
    </row>
    <row r="33" spans="1:8">
      <c t="s" r="A33" s="3">
        <v>182</v>
      </c>
    </row>
    <row r="34" spans="1:8">
      <c t="s" r="A34" s="4">
        <v>96</v>
      </c>
      <c t="s" r="B34" s="4">
        <v>116</v>
      </c>
      <c t="s" r="C34" s="4">
        <v>116</v>
      </c>
      <c t="s" r="D34" s="4">
        <v>116</v>
      </c>
      <c t="n" r="E34" s="7">
        <v>4489834</v>
      </c>
      <c t="s" r="F34" s="4">
        <v>116</v>
      </c>
      <c t="n" r="G34" s="6">
        <v>-53901</v>
      </c>
      <c t="n" r="H34" s="6">
        <v>4435933</v>
      </c>
    </row>
    <row r="35" spans="1:8">
      <c t="s" r="A35" s="4">
        <v>100</v>
      </c>
      <c t="s" r="B35" s="4">
        <v>116</v>
      </c>
      <c t="s" r="C35" s="4">
        <v>116</v>
      </c>
      <c t="s" r="D35" s="4">
        <v>116</v>
      </c>
      <c t="s" r="E35" s="4">
        <v>116</v>
      </c>
      <c t="n" r="F35" s="7">
        <v>-5553102</v>
      </c>
      <c t="n" r="G35" s="6">
        <v>28427</v>
      </c>
      <c t="n" r="H35" s="6">
        <v>-5524675</v>
      </c>
    </row>
    <row r="36" spans="1:8">
      <c t="s" r="A36" s="4">
        <v>188</v>
      </c>
      <c t="n" r="B36" s="7">
        <v>33183</v>
      </c>
      <c t="n" r="C36" s="7">
        <v>61743410</v>
      </c>
      <c t="n" r="D36" s="7">
        <v>2457180</v>
      </c>
      <c t="n" r="E36" s="7">
        <v>28595306</v>
      </c>
      <c t="n" r="F36" s="7">
        <v>-1018861</v>
      </c>
      <c t="n" r="G36" s="7">
        <v>1356359</v>
      </c>
      <c t="n" r="H36" s="7">
        <v>93166577</v>
      </c>
    </row>
    <row r="37" spans="1:8">
      <c t="s" r="A37" s="4">
        <v>189</v>
      </c>
      <c t="n" r="B37" s="6">
        <v>3318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91</v>
      </c>
      <c t="s" r="B1" s="2">
        <v>2</v>
      </c>
      <c t="s" r="C1" s="2">
        <v>30</v>
      </c>
    </row>
    <row r="2" spans="1:3">
      <c t="s" r="A2" s="3">
        <v>492</v>
      </c>
    </row>
    <row r="3" spans="1:3">
      <c t="s" r="A3" s="4">
        <v>493</v>
      </c>
      <c t="n" r="B3" s="7">
        <v>1811007</v>
      </c>
      <c t="n" r="C3" s="7">
        <v>1915211</v>
      </c>
    </row>
    <row r="4" spans="1:3">
      <c t="s" r="A4" s="4">
        <v>416</v>
      </c>
      <c t="n" r="B4" s="6">
        <v>-421863</v>
      </c>
      <c t="n" r="C4" s="6">
        <v>-331163</v>
      </c>
    </row>
    <row r="5" spans="1:3">
      <c t="s" r="A5" s="4">
        <v>494</v>
      </c>
      <c t="n" r="B5" s="7">
        <v>1389144</v>
      </c>
      <c t="n" r="C5" s="7">
        <v>15840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5</v>
      </c>
      <c t="s" r="B1" s="2">
        <v>1</v>
      </c>
    </row>
    <row r="2" spans="1:3">
      <c t="s" r="B2" s="2">
        <v>2</v>
      </c>
      <c t="s" r="C2" s="2">
        <v>30</v>
      </c>
    </row>
    <row r="3" spans="1:3">
      <c t="s" r="A3" s="3">
        <v>496</v>
      </c>
    </row>
    <row r="4" spans="1:3">
      <c t="s" r="A4" s="4">
        <v>497</v>
      </c>
      <c t="n" r="B4" s="7">
        <v>113308</v>
      </c>
      <c t="n" r="C4" s="7">
        <v>114887</v>
      </c>
    </row>
    <row r="5" spans="1:3">
      <c t="s" r="A5" s="4">
        <v>498</v>
      </c>
      <c t="n" r="B5" s="7">
        <v>1133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99</v>
      </c>
      <c t="s" r="B1" s="2">
        <v>2</v>
      </c>
      <c t="s" r="C1" s="2">
        <v>30</v>
      </c>
    </row>
    <row r="2" spans="1:3">
      <c t="s" r="A2" s="3">
        <v>500</v>
      </c>
    </row>
    <row r="3" spans="1:3">
      <c t="s" r="A3" s="4">
        <v>501</v>
      </c>
      <c t="n" r="B3" s="7">
        <v>33205593</v>
      </c>
      <c t="n" r="C3" s="7">
        <v>38318434</v>
      </c>
    </row>
    <row r="4" spans="1:3">
      <c t="s" r="A4" s="4">
        <v>502</v>
      </c>
      <c t="n" r="B4" s="6">
        <v>-9794790</v>
      </c>
      <c t="n" r="C4" s="6">
        <v>-9015578</v>
      </c>
    </row>
    <row r="5" spans="1:3">
      <c t="s" r="A5" s="4">
        <v>503</v>
      </c>
      <c t="n" r="B5" s="6">
        <v>23410803</v>
      </c>
      <c t="n" r="C5" s="6">
        <v>29302856</v>
      </c>
    </row>
    <row r="6" spans="1:3">
      <c t="s" r="A6" s="4">
        <v>391</v>
      </c>
    </row>
    <row r="7" spans="1:3">
      <c t="s" r="A7" s="3">
        <v>500</v>
      </c>
    </row>
    <row r="8" spans="1:3">
      <c t="s" r="A8" s="4">
        <v>501</v>
      </c>
      <c t="n" r="B8" s="6">
        <v>29975914</v>
      </c>
      <c t="n" r="C8" s="6">
        <v>34627738</v>
      </c>
    </row>
    <row r="9" spans="1:3">
      <c t="s" r="A9" s="4">
        <v>504</v>
      </c>
    </row>
    <row r="10" spans="1:3">
      <c t="s" r="A10" s="3">
        <v>500</v>
      </c>
    </row>
    <row r="11" spans="1:3">
      <c t="s" r="A11" s="4">
        <v>501</v>
      </c>
      <c t="n" r="B11" s="6">
        <v>452190</v>
      </c>
      <c t="n" r="C11" s="6">
        <v>512777</v>
      </c>
    </row>
    <row r="12" spans="1:3">
      <c t="s" r="A12" s="4">
        <v>505</v>
      </c>
    </row>
    <row r="13" spans="1:3">
      <c t="s" r="A13" s="3">
        <v>500</v>
      </c>
    </row>
    <row r="14" spans="1:3">
      <c t="s" r="A14" s="4">
        <v>501</v>
      </c>
      <c t="n" r="B14" s="6">
        <v>480970</v>
      </c>
      <c t="n" r="C14" s="6">
        <v>560955</v>
      </c>
    </row>
    <row r="15" spans="1:3">
      <c t="s" r="A15" s="4">
        <v>506</v>
      </c>
    </row>
    <row r="16" spans="1:3">
      <c t="s" r="A16" s="3">
        <v>500</v>
      </c>
    </row>
    <row r="17" spans="1:3">
      <c t="s" r="A17" s="4">
        <v>501</v>
      </c>
      <c t="n" r="B17" s="7">
        <v>2296519</v>
      </c>
      <c t="n" r="C17" s="7">
        <v>261696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507</v>
      </c>
      <c t="s" r="B1" s="2">
        <v>1</v>
      </c>
    </row>
    <row r="2" spans="1:3">
      <c t="s" r="B2" s="2">
        <v>2</v>
      </c>
      <c t="s" r="C2" s="2">
        <v>30</v>
      </c>
    </row>
    <row r="3" spans="1:3">
      <c t="s" r="A3" s="3">
        <v>508</v>
      </c>
    </row>
    <row r="4" spans="1:3">
      <c t="s" r="A4" s="4">
        <v>509</v>
      </c>
      <c t="n" r="B4" s="7">
        <v>2294276</v>
      </c>
      <c t="n" r="C4" s="7">
        <v>2243977</v>
      </c>
    </row>
    <row r="5" spans="1:3">
      <c t="s" r="A5" s="4">
        <v>510</v>
      </c>
      <c t="n" r="B5" s="7">
        <v>779337</v>
      </c>
      <c t="n" r="C5"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11</v>
      </c>
      <c t="s" r="B1" s="2">
        <v>2</v>
      </c>
      <c t="s" r="C1" s="2">
        <v>30</v>
      </c>
    </row>
    <row r="2" spans="1:3">
      <c t="s" r="A2" s="3">
        <v>512</v>
      </c>
    </row>
    <row r="3" spans="1:3">
      <c t="s" r="A3" s="4">
        <v>44</v>
      </c>
      <c t="n" r="B3" s="7">
        <v>0</v>
      </c>
      <c t="n" r="C3" s="7">
        <v>506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513</v>
      </c>
      <c t="s" r="B1" s="2">
        <v>2</v>
      </c>
      <c t="s" r="C1" s="2">
        <v>30</v>
      </c>
    </row>
    <row r="2" spans="1:3">
      <c t="s" r="A2" s="3">
        <v>514</v>
      </c>
    </row>
    <row r="3" spans="1:3">
      <c t="s" r="A3" s="4">
        <v>515</v>
      </c>
      <c t="n" r="B3" s="7">
        <v>5481979</v>
      </c>
      <c t="n" r="C3" s="7">
        <v>6712355</v>
      </c>
    </row>
    <row r="4" spans="1:3">
      <c t="s" r="A4" s="4">
        <v>416</v>
      </c>
      <c t="n" r="B4" s="6">
        <v>-3901132</v>
      </c>
      <c t="n" r="C4" s="6">
        <v>-4675532</v>
      </c>
    </row>
    <row r="5" spans="1:3">
      <c t="s" r="A5" s="4">
        <v>516</v>
      </c>
      <c t="n" r="B5" s="7">
        <v>1580847</v>
      </c>
      <c t="n" r="C5" s="7">
        <v>20368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517</v>
      </c>
      <c t="s" r="B1" s="2">
        <v>1</v>
      </c>
    </row>
    <row r="2" spans="1:3">
      <c t="s" r="B2" s="2">
        <v>2</v>
      </c>
      <c t="s" r="C2" s="2">
        <v>30</v>
      </c>
    </row>
    <row r="3" spans="1:3">
      <c t="s" r="A3" s="3">
        <v>518</v>
      </c>
    </row>
    <row r="4" spans="1:3">
      <c t="s" r="A4" s="4">
        <v>519</v>
      </c>
      <c t="n" r="B4" s="7">
        <v>531647</v>
      </c>
      <c t="n" r="C4" s="7">
        <v>1142045</v>
      </c>
    </row>
    <row r="5" spans="1:3">
      <c t="s" r="A5" s="4">
        <v>520</v>
      </c>
      <c t="n" r="B5" s="7">
        <v>836972</v>
      </c>
      <c t="n" r="C5" s="7">
        <v>9821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521</v>
      </c>
      <c t="s" r="B1" s="2">
        <v>2</v>
      </c>
      <c t="s" r="C1" s="2">
        <v>30</v>
      </c>
    </row>
    <row r="2" spans="1:3">
      <c t="s" r="A2" s="3">
        <v>409</v>
      </c>
    </row>
    <row r="3" spans="1:3">
      <c t="s" r="A3" s="4">
        <v>409</v>
      </c>
      <c t="n" r="B3" s="7">
        <v>1633132</v>
      </c>
      <c t="n" r="C3" s="7">
        <v>1727099</v>
      </c>
    </row>
    <row r="4" spans="1:3">
      <c t="s" r="A4" s="4">
        <v>410</v>
      </c>
      <c t="n" r="B4" s="6">
        <v>1826560</v>
      </c>
      <c t="n" r="C4" s="6">
        <v>1931657</v>
      </c>
    </row>
    <row r="5" spans="1:3">
      <c t="s" r="A5" s="4">
        <v>416</v>
      </c>
      <c t="n" r="B5" s="6">
        <v>-656744</v>
      </c>
      <c t="n" r="C5" s="6">
        <v>-449743</v>
      </c>
    </row>
    <row r="6" spans="1:3">
      <c t="s" r="A6" s="4">
        <v>522</v>
      </c>
      <c t="n" r="B6" s="7">
        <v>2802948</v>
      </c>
      <c t="n" r="C6" s="7">
        <v>320901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r="1" spans="1:2">
      <c t="s" r="A1" s="1">
        <v>523</v>
      </c>
      <c t="s" r="B1" s="2">
        <v>412</v>
      </c>
    </row>
    <row r="2" spans="1:2">
      <c t="s" r="A2" s="3">
        <v>524</v>
      </c>
    </row>
    <row r="3" spans="1:2">
      <c t="n" r="A3" s="6">
        <v>2016</v>
      </c>
      <c t="n" r="B3" s="7">
        <v>241993</v>
      </c>
    </row>
    <row r="4" spans="1:2">
      <c t="n" r="A4" s="6">
        <v>2017</v>
      </c>
      <c t="n" r="B4" s="6">
        <v>241993</v>
      </c>
    </row>
    <row r="5" spans="1:2">
      <c t="n" r="A5" s="6">
        <v>2018</v>
      </c>
      <c t="n" r="B5" s="6">
        <v>241993</v>
      </c>
    </row>
    <row r="6" spans="1:2">
      <c t="n" r="A6" s="6">
        <v>2019</v>
      </c>
      <c t="n" r="B6" s="6">
        <v>241993</v>
      </c>
    </row>
    <row r="7" spans="1:2">
      <c t="n" r="A7" s="6">
        <v>2020</v>
      </c>
      <c t="n" r="B7" s="6">
        <v>241993</v>
      </c>
    </row>
    <row r="8" spans="1:2">
      <c t="s" r="A8" s="4">
        <v>414</v>
      </c>
      <c t="n" r="B8" s="7">
        <v>159298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525</v>
      </c>
      <c t="s" r="B1" s="2">
        <v>1</v>
      </c>
    </row>
    <row r="2" spans="1:3">
      <c t="s" r="B2" s="2">
        <v>2</v>
      </c>
      <c t="s" r="C2" s="2">
        <v>30</v>
      </c>
    </row>
    <row r="3" spans="1:3">
      <c t="s" r="A3" s="3">
        <v>526</v>
      </c>
    </row>
    <row r="4" spans="1:3">
      <c t="s" r="A4" s="4">
        <v>527</v>
      </c>
      <c t="n" r="B4" s="7">
        <v>241240</v>
      </c>
      <c t="n" r="C4" s="7">
        <v>1963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528</v>
      </c>
      <c t="s" r="B1" s="2">
        <v>2</v>
      </c>
      <c t="s" r="C1" s="2">
        <v>30</v>
      </c>
    </row>
    <row r="2" spans="1:3">
      <c t="s" r="A2" s="3">
        <v>49</v>
      </c>
    </row>
    <row r="3" spans="1:3">
      <c t="s" r="A3" s="4">
        <v>529</v>
      </c>
      <c t="n" r="B3" s="7">
        <v>0</v>
      </c>
      <c t="n" r="C3" s="7">
        <v>2411012</v>
      </c>
    </row>
    <row r="4" spans="1:3">
      <c t="s" r="A4" s="4">
        <v>489</v>
      </c>
    </row>
    <row r="5" spans="1:3">
      <c t="s" r="A5" s="3">
        <v>49</v>
      </c>
    </row>
    <row r="6" spans="1:3">
      <c t="s" r="A6" s="4">
        <v>529</v>
      </c>
      <c t="n" r="B6" s="6">
        <v>0</v>
      </c>
      <c t="n" r="C6" s="6">
        <v>1140344</v>
      </c>
    </row>
    <row r="7" spans="1:3">
      <c t="s" r="A7" s="4">
        <v>489</v>
      </c>
    </row>
    <row r="8" spans="1:3">
      <c t="s" r="A8" s="3">
        <v>49</v>
      </c>
    </row>
    <row r="9" spans="1:3">
      <c t="s" r="A9" s="4">
        <v>529</v>
      </c>
      <c t="n" r="B9" s="6">
        <v>0</v>
      </c>
      <c t="n" r="C9" s="6">
        <v>488718</v>
      </c>
    </row>
    <row r="10" spans="1:3">
      <c t="s" r="A10" s="4">
        <v>530</v>
      </c>
    </row>
    <row r="11" spans="1:3">
      <c t="s" r="A11" s="3">
        <v>49</v>
      </c>
    </row>
    <row r="12" spans="1:3">
      <c t="s" r="A12" s="4">
        <v>529</v>
      </c>
      <c t="n" r="B12" s="7">
        <v>0</v>
      </c>
      <c t="n" r="C12" s="7">
        <v>7819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31</v>
      </c>
      <c t="s" r="B1" s="2">
        <v>2</v>
      </c>
      <c t="s" r="C1" s="2">
        <v>30</v>
      </c>
    </row>
    <row r="2" spans="1:3">
      <c t="s" r="A2" s="4">
        <v>532</v>
      </c>
      <c t="n" r="B2" s="7">
        <v>12323428</v>
      </c>
      <c t="n" r="C2" s="7">
        <v>0</v>
      </c>
    </row>
    <row r="3" spans="1:3">
      <c t="s" r="A3" s="4">
        <v>489</v>
      </c>
    </row>
    <row r="4" spans="1:3">
      <c t="s" r="A4" s="4">
        <v>532</v>
      </c>
      <c t="n" r="B4" s="6">
        <v>1540429</v>
      </c>
      <c t="n" r="C4" s="6">
        <v>0</v>
      </c>
    </row>
    <row r="5" spans="1:3">
      <c t="s" r="A5" s="4">
        <v>489</v>
      </c>
    </row>
    <row r="6" spans="1:3">
      <c t="s" r="A6" s="4">
        <v>532</v>
      </c>
      <c t="n" r="B6" s="6">
        <v>1540429</v>
      </c>
      <c t="n" r="C6" s="6">
        <v>0</v>
      </c>
    </row>
    <row r="7" spans="1:3">
      <c t="s" r="A7" s="4">
        <v>489</v>
      </c>
    </row>
    <row r="8" spans="1:3">
      <c t="s" r="A8" s="4">
        <v>532</v>
      </c>
      <c t="n" r="B8" s="6">
        <v>1540429</v>
      </c>
      <c t="n" r="C8" s="6">
        <v>0</v>
      </c>
    </row>
    <row r="9" spans="1:3">
      <c t="s" r="A9" s="4">
        <v>489</v>
      </c>
    </row>
    <row r="10" spans="1:3">
      <c t="s" r="A10" s="4">
        <v>532</v>
      </c>
      <c t="n" r="B10" s="6">
        <v>1540429</v>
      </c>
      <c t="n" r="C10" s="6">
        <v>0</v>
      </c>
    </row>
    <row r="11" spans="1:3">
      <c t="s" r="A11" s="4">
        <v>489</v>
      </c>
    </row>
    <row r="12" spans="1:3">
      <c t="s" r="A12" s="4">
        <v>532</v>
      </c>
      <c t="n" r="B12" s="6">
        <v>1540428</v>
      </c>
      <c t="n" r="C12" s="6">
        <v>0</v>
      </c>
    </row>
    <row r="13" spans="1:3">
      <c t="s" r="A13" s="4">
        <v>489</v>
      </c>
    </row>
    <row r="14" spans="1:3">
      <c t="s" r="A14" s="4">
        <v>532</v>
      </c>
      <c t="n" r="B14" s="6">
        <v>1540428</v>
      </c>
      <c t="n" r="C14" s="6">
        <v>0</v>
      </c>
    </row>
    <row r="15" spans="1:3">
      <c t="s" r="A15" s="4">
        <v>489</v>
      </c>
    </row>
    <row r="16" spans="1:3">
      <c t="s" r="A16" s="4">
        <v>532</v>
      </c>
      <c t="n" r="B16" s="6">
        <v>1540428</v>
      </c>
      <c t="n" r="C16" s="6">
        <v>0</v>
      </c>
    </row>
    <row r="17" spans="1:3">
      <c t="s" r="A17" s="4">
        <v>489</v>
      </c>
    </row>
    <row r="18" spans="1:3">
      <c t="s" r="A18" s="4">
        <v>532</v>
      </c>
      <c t="n" r="B18" s="7">
        <v>1540428</v>
      </c>
      <c t="n" r="C18"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21"/>
  </cols>
  <sheetData>
    <row r="1" spans="1:2">
      <c t="s" r="A1" s="1">
        <v>533</v>
      </c>
      <c t="s" r="B1" s="2">
        <v>412</v>
      </c>
    </row>
    <row r="2" spans="1:2">
      <c t="s" r="A2" s="3">
        <v>534</v>
      </c>
    </row>
    <row r="3" spans="1:2">
      <c t="n" r="A3" s="6">
        <v>2016</v>
      </c>
      <c t="n" r="B3" s="7">
        <v>373897</v>
      </c>
    </row>
    <row r="4" spans="1:2">
      <c t="n" r="A4" s="6">
        <v>2017</v>
      </c>
      <c t="n" r="B4" s="6">
        <v>373897</v>
      </c>
    </row>
    <row r="5" spans="1:2">
      <c t="n" r="A5" s="6">
        <v>2018</v>
      </c>
      <c t="n" r="B5" s="6">
        <v>373897</v>
      </c>
    </row>
    <row r="6" spans="1:2">
      <c t="n" r="A6" s="6">
        <v>2019</v>
      </c>
      <c t="n" r="B6" s="6">
        <v>373897</v>
      </c>
    </row>
    <row r="7" spans="1:2">
      <c t="n" r="A7" s="6">
        <v>2020</v>
      </c>
      <c t="n" r="B7" s="6">
        <v>373897</v>
      </c>
    </row>
    <row r="8" spans="1:2">
      <c t="s" r="A8" s="4">
        <v>414</v>
      </c>
      <c t="n" r="B8" s="7">
        <v>4772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535</v>
      </c>
      <c t="s" r="B1" s="2">
        <v>1</v>
      </c>
    </row>
    <row r="2" spans="1:3">
      <c t="s" r="B2" s="2">
        <v>2</v>
      </c>
      <c t="s" r="C2" s="2">
        <v>30</v>
      </c>
    </row>
    <row r="3" spans="1:3">
      <c t="s" r="A3" s="3">
        <v>536</v>
      </c>
    </row>
    <row r="4" spans="1:3">
      <c t="s" r="A4" s="4">
        <v>53</v>
      </c>
      <c t="n" r="B4" s="7">
        <v>3041085</v>
      </c>
      <c t="n" r="C4" s="7">
        <v>2972674</v>
      </c>
    </row>
    <row r="5" spans="1:3">
      <c t="s" r="A5" s="4">
        <v>537</v>
      </c>
      <c t="n" r="B5" s="6">
        <v>2346776</v>
      </c>
      <c t="n" r="C5" s="6">
        <v>2861203</v>
      </c>
    </row>
    <row r="6" spans="1:3">
      <c t="s" r="A6" s="4">
        <v>538</v>
      </c>
      <c t="n" r="B6" s="6">
        <v>2346776</v>
      </c>
      <c t="n" r="C6" s="6">
        <v>2861203</v>
      </c>
    </row>
    <row r="7" spans="1:3">
      <c t="s" r="A7" s="4">
        <v>539</v>
      </c>
      <c t="n" r="B7" s="7">
        <v>373898</v>
      </c>
      <c t="n" r="C7" s="7">
        <v>2843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540</v>
      </c>
      <c t="s" r="B1" s="2">
        <v>1</v>
      </c>
    </row>
    <row r="2" spans="1:3">
      <c t="s" r="B2" s="2">
        <v>2</v>
      </c>
      <c t="s" r="C2" s="2">
        <v>30</v>
      </c>
    </row>
    <row r="3" spans="1:3">
      <c t="s" r="A3" s="3">
        <v>541</v>
      </c>
    </row>
    <row r="4" spans="1:3">
      <c t="s" r="A4" s="4">
        <v>542</v>
      </c>
      <c t="s" r="B4" s="4">
        <v>543</v>
      </c>
      <c t="s" r="C4" s="4">
        <v>543</v>
      </c>
    </row>
    <row r="5" spans="1:3">
      <c t="s" r="A5" s="4">
        <v>544</v>
      </c>
      <c t="s" r="B5" s="4">
        <v>545</v>
      </c>
      <c t="s" r="C5" s="4">
        <v>545</v>
      </c>
    </row>
    <row r="6" spans="1:3">
      <c t="s" r="A6" s="4">
        <v>546</v>
      </c>
      <c t="s" r="B6" s="4">
        <v>547</v>
      </c>
      <c t="s" r="C6" s="4">
        <v>5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48</v>
      </c>
      <c t="s" r="B1" s="2">
        <v>2</v>
      </c>
      <c t="s" r="C1" s="2">
        <v>30</v>
      </c>
    </row>
    <row r="2" spans="1:3">
      <c t="s" r="A2" s="3">
        <v>549</v>
      </c>
    </row>
    <row r="3" spans="1:3">
      <c t="s" r="A3" s="4">
        <v>38</v>
      </c>
      <c t="n" r="B3" s="7">
        <v>0</v>
      </c>
      <c t="n" r="C3" s="7">
        <v>78195</v>
      </c>
    </row>
    <row r="4" spans="1:3">
      <c t="s" r="A4" s="4">
        <v>550</v>
      </c>
      <c t="n" r="C4" s="6">
        <v>1629062</v>
      </c>
    </row>
    <row r="5" spans="1:3">
      <c t="s" r="A5" s="4">
        <v>551</v>
      </c>
      <c t="n" r="B5" s="7">
        <v>1629062</v>
      </c>
      <c t="n" r="C5" s="6">
        <v>2762700</v>
      </c>
    </row>
    <row r="6" spans="1:3">
      <c t="s" r="A6" s="4">
        <v>552</v>
      </c>
      <c t="n" r="C6" s="7">
        <v>18045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24"/>
  </cols>
  <sheetData>
    <row r="1" spans="1:2">
      <c t="s" r="A1" s="1">
        <v>553</v>
      </c>
      <c t="s" r="B1" s="2">
        <v>1</v>
      </c>
    </row>
    <row r="2" spans="1:2">
      <c t="s" r="B2" s="2">
        <v>554</v>
      </c>
    </row>
    <row r="3" spans="1:2">
      <c t="s" r="A3" s="4">
        <v>555</v>
      </c>
    </row>
    <row r="4" spans="1:2">
      <c t="s" r="A4" s="3">
        <v>556</v>
      </c>
    </row>
    <row r="5" spans="1:2">
      <c t="s" r="A5" s="4">
        <v>557</v>
      </c>
      <c t="n" r="B5" s="9">
        <v>1.2</v>
      </c>
    </row>
    <row r="6" spans="1:2">
      <c t="s" r="A6" s="4">
        <v>558</v>
      </c>
      <c t="n" r="B6" s="7">
        <v>2</v>
      </c>
    </row>
    <row r="7" spans="1:2">
      <c t="s" r="A7" s="4">
        <v>559</v>
      </c>
      <c t="s" r="B7" s="4">
        <v>547</v>
      </c>
    </row>
    <row r="8" spans="1:2">
      <c t="s" r="A8" s="4">
        <v>560</v>
      </c>
      <c t="s" r="B8" s="4">
        <v>561</v>
      </c>
    </row>
    <row r="9" spans="1:2">
      <c t="s" r="A9" s="4">
        <v>562</v>
      </c>
      <c t="s" r="B9" s="4">
        <v>563</v>
      </c>
    </row>
    <row r="10" spans="1:2">
      <c t="s" r="A10" s="4">
        <v>564</v>
      </c>
    </row>
    <row r="11" spans="1:2">
      <c t="s" r="A11" s="3">
        <v>556</v>
      </c>
    </row>
    <row r="12" spans="1:2">
      <c t="s" r="A12" s="4">
        <v>557</v>
      </c>
      <c t="s" r="B12" s="4">
        <v>565</v>
      </c>
    </row>
    <row r="13" spans="1:2">
      <c t="s" r="A13" s="4">
        <v>558</v>
      </c>
      <c t="n" r="B13" s="9">
        <v>4.36</v>
      </c>
    </row>
    <row r="14" spans="1:2">
      <c t="s" r="A14" s="4">
        <v>559</v>
      </c>
      <c t="s" r="B14" s="4">
        <v>547</v>
      </c>
    </row>
    <row r="15" spans="1:2">
      <c t="s" r="A15" s="4">
        <v>560</v>
      </c>
      <c t="s" r="B15" s="4">
        <v>566</v>
      </c>
    </row>
    <row r="16" spans="1:2">
      <c t="s" r="A16" s="4">
        <v>562</v>
      </c>
      <c t="s" r="B16" s="4">
        <v>5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30"/>
  </cols>
  <sheetData>
    <row r="1" spans="1:2">
      <c t="s" r="A1" s="1">
        <v>568</v>
      </c>
      <c t="s" r="B1" s="2">
        <v>1</v>
      </c>
    </row>
    <row r="2" spans="1:2">
      <c t="s" r="B2" s="2">
        <v>569</v>
      </c>
    </row>
    <row r="3" spans="1:2">
      <c t="s" r="A3" s="3">
        <v>570</v>
      </c>
    </row>
    <row r="4" spans="1:2">
      <c t="s" r="A4" s="4">
        <v>571</v>
      </c>
      <c t="n" r="B4" s="6">
        <v>70000</v>
      </c>
    </row>
    <row r="5" spans="1:2">
      <c t="s" r="A5" s="4">
        <v>572</v>
      </c>
      <c t="n" r="B5" s="6">
        <v>0</v>
      </c>
    </row>
    <row r="6" spans="1:2">
      <c t="s" r="A6" s="4">
        <v>573</v>
      </c>
      <c t="n" r="B6" s="6">
        <v>0</v>
      </c>
    </row>
    <row r="7" spans="1:2">
      <c t="s" r="A7" s="4">
        <v>574</v>
      </c>
      <c t="n" r="B7" s="6">
        <v>-7000</v>
      </c>
    </row>
    <row r="8" spans="1:2">
      <c t="s" r="A8" s="4">
        <v>575</v>
      </c>
      <c t="n" r="B8" s="6">
        <v>63000</v>
      </c>
    </row>
    <row r="9" spans="1:2">
      <c t="s" r="A9" s="4">
        <v>576</v>
      </c>
      <c t="n" r="B9" s="6">
        <v>43000</v>
      </c>
    </row>
    <row r="10" spans="1:2">
      <c t="s" r="A10" s="4">
        <v>577</v>
      </c>
      <c t="n" r="B10" s="9">
        <v>2.5</v>
      </c>
    </row>
    <row r="11" spans="1:2">
      <c t="s" r="A11" s="4">
        <v>578</v>
      </c>
      <c t="n" r="B11" s="6">
        <v>0</v>
      </c>
    </row>
    <row r="12" spans="1:2">
      <c t="s" r="A12" s="4">
        <v>579</v>
      </c>
      <c t="n" r="B12" s="6">
        <v>0</v>
      </c>
    </row>
    <row r="13" spans="1:2">
      <c t="s" r="A13" s="4">
        <v>580</v>
      </c>
      <c t="n" r="B13" s="10">
        <v>2.5</v>
      </c>
    </row>
    <row r="14" spans="1:2">
      <c t="s" r="A14" s="4">
        <v>581</v>
      </c>
      <c t="n" r="B14" s="10">
        <v>2.5</v>
      </c>
    </row>
    <row r="15" spans="1:2">
      <c t="s" r="A15" s="4">
        <v>582</v>
      </c>
      <c t="n" r="B15" s="9">
        <v>2.5</v>
      </c>
    </row>
    <row r="16" spans="1:2">
      <c t="s" r="A16" s="4">
        <v>583</v>
      </c>
    </row>
    <row r="17" spans="1:2">
      <c t="s" r="A17" s="3">
        <v>570</v>
      </c>
    </row>
    <row r="18" spans="1:2">
      <c t="s" r="A18" s="4">
        <v>571</v>
      </c>
      <c t="n" r="B18" s="6">
        <v>210000</v>
      </c>
    </row>
    <row r="19" spans="1:2">
      <c t="s" r="A19" s="4">
        <v>572</v>
      </c>
      <c t="n" r="B19" s="6">
        <v>0</v>
      </c>
    </row>
    <row r="20" spans="1:2">
      <c t="s" r="A20" s="4">
        <v>573</v>
      </c>
      <c t="n" r="B20" s="6">
        <v>0</v>
      </c>
    </row>
    <row r="21" spans="1:2">
      <c t="s" r="A21" s="4">
        <v>574</v>
      </c>
      <c t="n" r="B21" s="6">
        <v>-210000</v>
      </c>
    </row>
    <row r="22" spans="1:2">
      <c t="s" r="A22" s="4">
        <v>575</v>
      </c>
      <c t="n" r="B22" s="6">
        <v>0</v>
      </c>
    </row>
    <row r="23" spans="1:2">
      <c t="s" r="A23" s="4">
        <v>576</v>
      </c>
      <c t="n" r="B23" s="6">
        <v>0</v>
      </c>
    </row>
    <row r="24" spans="1:2">
      <c t="s" r="A24" s="4">
        <v>577</v>
      </c>
      <c t="n" r="B24" s="9">
        <v>7.21</v>
      </c>
    </row>
    <row r="25" spans="1:2">
      <c t="s" r="A25" s="4">
        <v>578</v>
      </c>
      <c t="n" r="B25" s="6">
        <v>0</v>
      </c>
    </row>
    <row r="26" spans="1:2">
      <c t="s" r="A26" s="4">
        <v>579</v>
      </c>
      <c t="n" r="B26" s="6">
        <v>0</v>
      </c>
    </row>
    <row r="27" spans="1:2">
      <c t="s" r="A27" s="4">
        <v>580</v>
      </c>
      <c t="n" r="B27" s="6">
        <v>0</v>
      </c>
    </row>
    <row r="28" spans="1:2">
      <c t="s" r="A28" s="4">
        <v>581</v>
      </c>
      <c t="n" r="B28" s="6">
        <v>0</v>
      </c>
    </row>
    <row r="29" spans="1:2">
      <c t="s" r="A29" s="4">
        <v>582</v>
      </c>
      <c t="n" r="B29" s="7">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7"/>
    <col customWidth="1" max="3" min="3" width="14"/>
  </cols>
  <sheetData>
    <row r="1" spans="1:3">
      <c t="s" r="A1" s="1">
        <v>584</v>
      </c>
      <c t="s" r="B1" s="2">
        <v>1</v>
      </c>
    </row>
    <row r="2" spans="1:3">
      <c t="s" r="B2" s="2">
        <v>2</v>
      </c>
      <c t="s" r="C2" s="2">
        <v>30</v>
      </c>
    </row>
    <row r="3" spans="1:3">
      <c t="s" r="A3" s="4">
        <v>585</v>
      </c>
      <c t="s" r="B3" s="4">
        <v>586</v>
      </c>
      <c t="n" r="C3" s="9">
        <v>1.73</v>
      </c>
    </row>
    <row r="4" spans="1:3">
      <c t="s" r="A4" s="4">
        <v>587</v>
      </c>
      <c t="n" r="B4" s="7">
        <v>0</v>
      </c>
      <c t="n" r="C4" s="7">
        <v>0</v>
      </c>
    </row>
    <row r="5" spans="1:3">
      <c t="s" r="A5" s="4">
        <v>68</v>
      </c>
      <c t="n" r="B5" s="8">
        <v>0.001</v>
      </c>
      <c t="n" r="C5" s="8">
        <v>0.001</v>
      </c>
    </row>
    <row r="6" spans="1:3">
      <c t="s" r="A6" s="4">
        <v>69</v>
      </c>
      <c t="n" r="B6" s="6">
        <v>100000000</v>
      </c>
      <c t="n" r="C6" s="6">
        <v>100000000</v>
      </c>
    </row>
    <row r="7" spans="1:3">
      <c t="s" r="A7" s="4">
        <v>70</v>
      </c>
      <c t="n" r="B7" s="6">
        <v>33203000</v>
      </c>
      <c t="n" r="C7" s="6">
        <v>32373000</v>
      </c>
    </row>
    <row r="8" spans="1:3">
      <c t="s" r="A8" s="4">
        <v>71</v>
      </c>
      <c t="n" r="B8" s="6">
        <v>33183000</v>
      </c>
      <c t="n" r="C8" s="6">
        <v>32373000</v>
      </c>
    </row>
    <row r="9" spans="1:3">
      <c t="s" r="A9" s="4">
        <v>588</v>
      </c>
    </row>
    <row r="10" spans="1:3">
      <c t="s" r="A10" s="4">
        <v>589</v>
      </c>
      <c t="s" r="B10" s="4">
        <v>59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91</v>
      </c>
      <c t="s" r="B1" s="2">
        <v>2</v>
      </c>
      <c t="s" r="C1" s="2">
        <v>30</v>
      </c>
    </row>
    <row r="2" spans="1:3">
      <c t="s" r="A2" s="3">
        <v>592</v>
      </c>
    </row>
    <row r="3" spans="1:3">
      <c t="s" r="A3" s="4">
        <v>60</v>
      </c>
      <c t="n" r="B3" s="7">
        <v>2457180</v>
      </c>
      <c t="n" r="C3" s="7">
        <v>25328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4</v>
      </c>
      <c t="s" r="B1" s="2">
        <v>1</v>
      </c>
    </row>
    <row r="2" spans="1:2">
      <c t="s" r="B2" s="2">
        <v>2</v>
      </c>
    </row>
    <row r="3" spans="1:2">
      <c t="s" r="A3" s="3">
        <v>191</v>
      </c>
    </row>
    <row r="4" spans="1:2">
      <c t="s" r="A4" s="4">
        <v>195</v>
      </c>
      <c t="s" r="B4" s="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3</v>
      </c>
      <c t="s" r="B1" s="2">
        <v>1</v>
      </c>
    </row>
    <row r="2" spans="1:3">
      <c t="s" r="B2" s="2">
        <v>2</v>
      </c>
      <c t="s" r="C2" s="2">
        <v>30</v>
      </c>
    </row>
    <row r="3" spans="1:3">
      <c t="s" r="A3" s="3">
        <v>594</v>
      </c>
    </row>
    <row r="4" spans="1:3">
      <c t="s" r="A4" s="4">
        <v>595</v>
      </c>
      <c t="s" r="B4" s="4">
        <v>596</v>
      </c>
      <c t="s" r="C4" s="4">
        <v>596</v>
      </c>
    </row>
    <row r="5" spans="1:3">
      <c t="s" r="A5" s="4">
        <v>597</v>
      </c>
      <c t="s" r="B5" s="4">
        <v>598</v>
      </c>
      <c t="s" r="C5" s="4">
        <v>5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599</v>
      </c>
      <c t="s" r="B1" s="2">
        <v>1</v>
      </c>
    </row>
    <row r="2" spans="1:3">
      <c t="s" r="B2" s="2">
        <v>2</v>
      </c>
      <c t="s" r="C2" s="2">
        <v>30</v>
      </c>
    </row>
    <row r="3" spans="1:3">
      <c t="s" r="A3" s="3">
        <v>600</v>
      </c>
    </row>
    <row r="4" spans="1:3">
      <c t="s" r="A4" s="4">
        <v>601</v>
      </c>
      <c t="n" r="B4" s="7">
        <v>3532</v>
      </c>
      <c t="n" r="C4" s="7">
        <v>5257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r="1" spans="1:2">
      <c t="s" r="A1" s="1">
        <v>602</v>
      </c>
      <c t="s" r="B1" s="2">
        <v>412</v>
      </c>
    </row>
    <row r="2" spans="1:2">
      <c t="s" r="A2" s="3">
        <v>603</v>
      </c>
    </row>
    <row r="3" spans="1:2">
      <c t="n" r="A3" s="6">
        <v>2016</v>
      </c>
      <c t="n" r="B3" s="7">
        <v>79168</v>
      </c>
    </row>
    <row r="4" spans="1:2">
      <c t="n" r="A4" s="6">
        <v>2017</v>
      </c>
      <c t="n" r="B4" s="6">
        <v>78968</v>
      </c>
    </row>
    <row r="5" spans="1:2">
      <c t="n" r="A5" s="6">
        <v>2018</v>
      </c>
      <c t="n" r="B5" s="6">
        <v>78366</v>
      </c>
    </row>
    <row r="6" spans="1:2">
      <c t="n" r="A6" s="6">
        <v>2019</v>
      </c>
      <c t="n" r="B6" s="6">
        <v>78366</v>
      </c>
    </row>
    <row r="7" spans="1:2">
      <c t="n" r="A7" s="6">
        <v>2020</v>
      </c>
      <c t="n" r="B7" s="6">
        <v>55247</v>
      </c>
    </row>
    <row r="8" spans="1:2">
      <c t="s" r="A8" s="4">
        <v>414</v>
      </c>
      <c t="n" r="B8" s="7">
        <v>134922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604</v>
      </c>
      <c t="s" r="B1" s="2">
        <v>1</v>
      </c>
    </row>
    <row r="2" spans="1:3">
      <c t="s" r="B2" s="2">
        <v>2</v>
      </c>
      <c t="s" r="C2" s="2">
        <v>30</v>
      </c>
    </row>
    <row r="3" spans="1:3">
      <c t="s" r="A3" s="3">
        <v>603</v>
      </c>
    </row>
    <row r="4" spans="1:3">
      <c t="s" r="A4" s="4">
        <v>605</v>
      </c>
      <c t="n" r="B4" s="7">
        <v>81711</v>
      </c>
      <c t="n" r="C4" s="7">
        <v>857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606</v>
      </c>
      <c t="s" r="B1" s="2">
        <v>1</v>
      </c>
    </row>
    <row r="2" spans="1:3">
      <c t="s" r="B2" s="2">
        <v>2</v>
      </c>
      <c t="s" r="C2" s="2">
        <v>30</v>
      </c>
    </row>
    <row r="3" spans="1:3">
      <c t="s" r="A3" s="4">
        <v>607</v>
      </c>
      <c t="n" r="B3" s="7">
        <v>37367956</v>
      </c>
      <c t="n" r="C3" s="7">
        <v>38533474</v>
      </c>
    </row>
    <row r="4" spans="1:3">
      <c t="s" r="A4" s="4">
        <v>608</v>
      </c>
      <c t="n" r="B4" s="6">
        <v>0</v>
      </c>
      <c t="n" r="C4" s="6">
        <v>0</v>
      </c>
    </row>
    <row r="5" spans="1:3">
      <c t="s" r="A5" s="4">
        <v>609</v>
      </c>
      <c t="n" r="B5" s="6">
        <v>37367956</v>
      </c>
      <c t="n" r="C5" s="6">
        <v>38533474</v>
      </c>
    </row>
    <row r="6" spans="1:3">
      <c t="s" r="A6" s="4">
        <v>610</v>
      </c>
      <c t="n" r="B6" s="6">
        <v>4274164</v>
      </c>
      <c t="n" r="C6" s="6">
        <v>2956320</v>
      </c>
    </row>
    <row r="7" spans="1:3">
      <c t="s" r="A7" s="4">
        <v>611</v>
      </c>
      <c t="n" r="B7" s="6">
        <v>-1292072</v>
      </c>
      <c t="n" r="C7" s="6">
        <v>-303577</v>
      </c>
    </row>
    <row r="8" spans="1:3">
      <c t="s" r="A8" s="4">
        <v>612</v>
      </c>
      <c t="n" r="B8" s="6">
        <v>2982092</v>
      </c>
      <c t="n" r="C8" s="6">
        <v>2652743</v>
      </c>
    </row>
    <row r="9" spans="1:3">
      <c t="s" r="A9" s="4">
        <v>91</v>
      </c>
      <c t="n" r="B9" s="6">
        <v>0</v>
      </c>
      <c t="n" r="C9" s="6">
        <v>0</v>
      </c>
    </row>
    <row r="10" spans="1:3">
      <c t="s" r="A10" s="4">
        <v>108</v>
      </c>
      <c t="n" r="B10" s="6">
        <v>2982092</v>
      </c>
      <c t="n" r="C10" s="6">
        <v>2652743</v>
      </c>
    </row>
    <row r="11" spans="1:3">
      <c t="s" r="A11" s="3">
        <v>93</v>
      </c>
    </row>
    <row r="12" spans="1:3">
      <c t="s" r="A12" s="4">
        <v>613</v>
      </c>
      <c t="n" r="B12" s="6">
        <v>-690385</v>
      </c>
      <c t="n" r="C12" s="6">
        <v>2061860</v>
      </c>
    </row>
    <row r="13" spans="1:3">
      <c t="s" r="A13" s="4">
        <v>614</v>
      </c>
      <c t="n" r="B13" s="6">
        <v>2144226</v>
      </c>
      <c t="n" r="C13" s="6">
        <v>0</v>
      </c>
    </row>
    <row r="14" spans="1:3">
      <c t="s" r="A14" s="4">
        <v>96</v>
      </c>
      <c t="n" r="B14" s="6">
        <v>4435933</v>
      </c>
      <c t="n" r="C14" s="6">
        <v>4714603</v>
      </c>
    </row>
    <row r="15" spans="1:3">
      <c t="s" r="A15" s="3">
        <v>615</v>
      </c>
    </row>
    <row r="16" spans="1:3">
      <c t="s" r="A16" s="4">
        <v>110</v>
      </c>
      <c t="n" r="B16" s="6">
        <v>2693265</v>
      </c>
      <c t="n" r="C16" s="6">
        <v>3298038</v>
      </c>
    </row>
    <row r="17" spans="1:3">
      <c t="s" r="A17" s="4">
        <v>616</v>
      </c>
      <c t="n" r="B17" s="6">
        <v>102401972</v>
      </c>
      <c t="n" r="C17" s="6">
        <v>84714932</v>
      </c>
    </row>
    <row r="18" spans="1:3">
      <c t="s" r="A18" s="4">
        <v>617</v>
      </c>
      <c t="n" r="B18" s="6">
        <v>8508469</v>
      </c>
      <c t="n" r="C18" s="6">
        <v>18838592</v>
      </c>
    </row>
    <row r="19" spans="1:3">
      <c t="s" r="A19" s="4">
        <v>167</v>
      </c>
      <c t="n" r="B19" s="6">
        <v>110910441</v>
      </c>
      <c t="n" r="C19" s="6">
        <v>103553524</v>
      </c>
    </row>
    <row r="20" spans="1:3">
      <c t="s" r="A20" s="3">
        <v>615</v>
      </c>
    </row>
    <row r="21" spans="1:3">
      <c t="s" r="A21" s="4">
        <v>618</v>
      </c>
      <c t="n" r="B21" s="6">
        <v>2741</v>
      </c>
      <c t="n" r="C21" s="6">
        <v>9607989</v>
      </c>
    </row>
    <row r="22" spans="1:3">
      <c t="s" r="A22" s="4">
        <v>418</v>
      </c>
    </row>
    <row r="23" spans="1:3">
      <c t="s" r="A23" s="4">
        <v>607</v>
      </c>
      <c t="n" r="B23" s="6">
        <v>35903692</v>
      </c>
      <c t="n" r="C23" s="6">
        <v>37202604</v>
      </c>
    </row>
    <row r="24" spans="1:3">
      <c t="s" r="A24" s="4">
        <v>608</v>
      </c>
      <c t="n" r="B24" s="6">
        <v>0</v>
      </c>
      <c t="n" r="C24" s="6">
        <v>0</v>
      </c>
    </row>
    <row r="25" spans="1:3">
      <c t="s" r="A25" s="4">
        <v>609</v>
      </c>
      <c t="n" r="B25" s="6">
        <v>35903692</v>
      </c>
      <c t="n" r="C25" s="6">
        <v>37202604</v>
      </c>
    </row>
    <row r="26" spans="1:3">
      <c t="s" r="A26" s="4">
        <v>610</v>
      </c>
      <c t="n" r="B26" s="6">
        <v>4663180</v>
      </c>
      <c t="n" r="C26" s="6">
        <v>2942521</v>
      </c>
    </row>
    <row r="27" spans="1:3">
      <c t="s" r="A27" s="3">
        <v>615</v>
      </c>
    </row>
    <row r="28" spans="1:3">
      <c t="s" r="A28" s="4">
        <v>110</v>
      </c>
      <c t="n" r="B28" s="6">
        <v>2447266</v>
      </c>
      <c t="n" r="C28" s="6">
        <v>3100409</v>
      </c>
    </row>
    <row r="29" spans="1:3">
      <c t="s" r="A29" s="4">
        <v>616</v>
      </c>
      <c t="n" r="B29" s="6">
        <v>100644120</v>
      </c>
      <c t="n" r="C29" s="6">
        <v>84112595</v>
      </c>
    </row>
    <row r="30" spans="1:3">
      <c t="s" r="A30" s="3">
        <v>615</v>
      </c>
    </row>
    <row r="31" spans="1:3">
      <c t="s" r="A31" s="4">
        <v>618</v>
      </c>
      <c t="n" r="B31" s="6">
        <v>0</v>
      </c>
      <c t="n" r="C31" s="6">
        <v>8524889</v>
      </c>
    </row>
    <row r="32" spans="1:3">
      <c t="s" r="A32" s="4">
        <v>419</v>
      </c>
    </row>
    <row r="33" spans="1:3">
      <c t="s" r="A33" s="4">
        <v>607</v>
      </c>
      <c t="n" r="B33" s="6">
        <v>1464264</v>
      </c>
      <c t="n" r="C33" s="6">
        <v>1330870</v>
      </c>
    </row>
    <row r="34" spans="1:3">
      <c t="s" r="A34" s="4">
        <v>608</v>
      </c>
      <c t="n" r="B34" s="6">
        <v>0</v>
      </c>
      <c t="n" r="C34" s="6">
        <v>0</v>
      </c>
    </row>
    <row r="35" spans="1:3">
      <c t="s" r="A35" s="4">
        <v>609</v>
      </c>
      <c t="n" r="B35" s="6">
        <v>1464264</v>
      </c>
      <c t="n" r="C35" s="6">
        <v>1330870</v>
      </c>
    </row>
    <row r="36" spans="1:3">
      <c t="s" r="A36" s="4">
        <v>610</v>
      </c>
      <c t="n" r="B36" s="6">
        <v>-389016</v>
      </c>
      <c t="n" r="C36" s="6">
        <v>13799</v>
      </c>
    </row>
    <row r="37" spans="1:3">
      <c t="s" r="A37" s="3">
        <v>615</v>
      </c>
    </row>
    <row r="38" spans="1:3">
      <c t="s" r="A38" s="4">
        <v>110</v>
      </c>
      <c t="n" r="B38" s="6">
        <v>245999</v>
      </c>
      <c t="n" r="C38" s="6">
        <v>197629</v>
      </c>
    </row>
    <row r="39" spans="1:3">
      <c t="s" r="A39" s="4">
        <v>616</v>
      </c>
      <c t="n" r="B39" s="6">
        <v>1757852</v>
      </c>
      <c t="n" r="C39" s="6">
        <v>602337</v>
      </c>
    </row>
    <row r="40" spans="1:3">
      <c t="s" r="A40" s="3">
        <v>615</v>
      </c>
    </row>
    <row r="41" spans="1:3">
      <c t="s" r="A41" s="4">
        <v>618</v>
      </c>
      <c t="n" r="B41" s="7">
        <v>2741</v>
      </c>
      <c t="n" r="C41" s="7">
        <v>10831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619</v>
      </c>
      <c t="s" r="B1" s="2">
        <v>2</v>
      </c>
      <c t="s" r="C1" s="2">
        <v>30</v>
      </c>
    </row>
    <row r="2" spans="1:3">
      <c t="s" r="A2" s="4">
        <v>123</v>
      </c>
      <c t="n" r="B2" s="7">
        <v>7823138</v>
      </c>
      <c t="n" r="C2" s="7">
        <v>635930</v>
      </c>
    </row>
    <row r="3" spans="1:3">
      <c t="s" r="A3" s="4">
        <v>44</v>
      </c>
      <c t="n" r="B3" s="6">
        <v>0</v>
      </c>
      <c t="n" r="C3" s="6">
        <v>50664</v>
      </c>
    </row>
    <row r="4" spans="1:3">
      <c t="s" r="A4" s="4">
        <v>620</v>
      </c>
      <c t="n" r="B4" s="6">
        <v>7926437</v>
      </c>
      <c t="n" r="C4" s="6">
        <v>18232659</v>
      </c>
    </row>
    <row r="5" spans="1:3">
      <c t="s" r="A5" s="4">
        <v>621</v>
      </c>
      <c t="n" r="B5" s="6">
        <v>0</v>
      </c>
      <c t="n" r="C5" s="6">
        <v>2411012</v>
      </c>
    </row>
    <row r="6" spans="1:3">
      <c t="s" r="A6" s="4">
        <v>622</v>
      </c>
      <c t="n" r="B6" s="6">
        <v>2359696</v>
      </c>
      <c t="n" r="C6" s="6">
        <v>2647515</v>
      </c>
    </row>
    <row r="7" spans="1:3">
      <c t="s" r="A7" s="4">
        <v>437</v>
      </c>
    </row>
    <row r="8" spans="1:3">
      <c t="s" r="A8" s="4">
        <v>33</v>
      </c>
      <c t="n" r="B8" s="6">
        <v>24225</v>
      </c>
      <c t="n" r="C8" s="6">
        <v>700115</v>
      </c>
    </row>
    <row r="9" spans="1:3">
      <c t="s" r="A9" s="4">
        <v>623</v>
      </c>
      <c t="n" r="B9" s="6">
        <v>1744024</v>
      </c>
      <c t="n" r="C9" s="6">
        <v>1853707</v>
      </c>
    </row>
    <row r="10" spans="1:3">
      <c t="s" r="A10" s="4">
        <v>123</v>
      </c>
      <c t="n" r="B10" s="6">
        <v>0</v>
      </c>
      <c t="n" r="C10" s="6">
        <v>15261</v>
      </c>
    </row>
    <row r="11" spans="1:3">
      <c t="s" r="A11" s="4">
        <v>624</v>
      </c>
      <c t="n" r="B11" s="6">
        <v>0</v>
      </c>
      <c t="n" r="C11" s="6">
        <v>0</v>
      </c>
    </row>
    <row r="12" spans="1:3">
      <c t="s" r="A12" s="4">
        <v>42</v>
      </c>
      <c t="n" r="B12" s="6">
        <v>0</v>
      </c>
      <c t="n" r="C12" s="6">
        <v>0</v>
      </c>
    </row>
    <row r="13" spans="1:3">
      <c t="s" r="A13" s="4">
        <v>43</v>
      </c>
      <c t="n" r="B13" s="6">
        <v>6148541</v>
      </c>
      <c t="n" r="C13" s="6">
        <v>6864860</v>
      </c>
    </row>
    <row r="14" spans="1:3">
      <c t="s" r="A14" s="4">
        <v>44</v>
      </c>
      <c t="n" r="B14" s="6">
        <v>0</v>
      </c>
      <c t="n" r="C14" s="6">
        <v>0</v>
      </c>
    </row>
    <row r="15" spans="1:3">
      <c t="s" r="A15" s="4">
        <v>46</v>
      </c>
      <c t="n" r="B15" s="6">
        <v>0</v>
      </c>
      <c t="n" r="C15" s="6">
        <v>0</v>
      </c>
    </row>
    <row r="16" spans="1:3">
      <c t="s" r="A16" s="4">
        <v>625</v>
      </c>
      <c t="n" r="B16" s="6">
        <v>9647</v>
      </c>
      <c t="n" r="C16" s="6">
        <v>4950</v>
      </c>
    </row>
    <row r="17" spans="1:3">
      <c t="s" r="A17" s="4">
        <v>620</v>
      </c>
      <c t="n" r="B17" s="6">
        <v>7926437</v>
      </c>
      <c t="n" r="C17" s="6">
        <v>9438893</v>
      </c>
    </row>
    <row r="18" spans="1:3">
      <c t="s" r="A18" s="4">
        <v>621</v>
      </c>
      <c t="n" r="B18" s="6">
        <v>1540429</v>
      </c>
      <c t="n" r="C18" s="6">
        <v>0</v>
      </c>
    </row>
    <row r="19" spans="1:3">
      <c t="s" r="A19" s="4">
        <v>51</v>
      </c>
      <c t="n" r="B19" s="6">
        <v>461992</v>
      </c>
      <c t="n" r="C19" s="6">
        <v>988267</v>
      </c>
    </row>
    <row r="20" spans="1:3">
      <c t="s" r="A20" s="4">
        <v>626</v>
      </c>
      <c t="n" r="B20" s="6">
        <v>0</v>
      </c>
      <c t="n" r="C20" s="6">
        <v>0</v>
      </c>
    </row>
    <row r="21" spans="1:3">
      <c t="s" r="A21" s="4">
        <v>627</v>
      </c>
      <c t="n" r="B21" s="6">
        <v>54909</v>
      </c>
      <c t="n" r="C21" s="6">
        <v>0</v>
      </c>
    </row>
    <row r="22" spans="1:3">
      <c t="s" r="A22" s="4">
        <v>54</v>
      </c>
      <c t="n" r="B22" s="6">
        <v>302366</v>
      </c>
      <c t="n" r="C22" s="6">
        <v>406306</v>
      </c>
    </row>
    <row r="23" spans="1:3">
      <c t="s" r="A23" s="4">
        <v>625</v>
      </c>
      <c t="n" r="B23" s="6">
        <v>0</v>
      </c>
      <c t="n" r="C23" s="6">
        <v>8741</v>
      </c>
    </row>
    <row r="24" spans="1:3">
      <c t="s" r="A24" s="4">
        <v>622</v>
      </c>
      <c t="n" r="B24" s="6">
        <v>2359696</v>
      </c>
      <c t="n" r="C24" s="6">
        <v>1403314</v>
      </c>
    </row>
    <row r="25" spans="1:3">
      <c t="s" r="A25" s="4">
        <v>453</v>
      </c>
    </row>
    <row r="26" spans="1:3">
      <c t="s" r="A26" s="4">
        <v>33</v>
      </c>
      <c t="n" r="B26" s="6">
        <v>0</v>
      </c>
      <c t="n" r="C26" s="6">
        <v>1455392</v>
      </c>
    </row>
    <row r="27" spans="1:3">
      <c t="s" r="A27" s="4">
        <v>623</v>
      </c>
      <c t="n" r="B27" s="6">
        <v>0</v>
      </c>
      <c t="n" r="C27" s="6">
        <v>335040</v>
      </c>
    </row>
    <row r="28" spans="1:3">
      <c t="s" r="A28" s="4">
        <v>123</v>
      </c>
      <c t="n" r="B28" s="6">
        <v>0</v>
      </c>
      <c t="n" r="C28" s="6">
        <v>400068</v>
      </c>
    </row>
    <row r="29" spans="1:3">
      <c t="s" r="A29" s="4">
        <v>624</v>
      </c>
      <c t="n" r="B29" s="6">
        <v>0</v>
      </c>
      <c t="n" r="C29" s="6">
        <v>1629062</v>
      </c>
    </row>
    <row r="30" spans="1:3">
      <c t="s" r="A30" s="4">
        <v>42</v>
      </c>
      <c t="n" r="B30" s="6">
        <v>0</v>
      </c>
      <c t="n" r="C30" s="6">
        <v>1248948</v>
      </c>
    </row>
    <row r="31" spans="1:3">
      <c t="s" r="A31" s="4">
        <v>43</v>
      </c>
      <c t="n" r="B31" s="6">
        <v>0</v>
      </c>
      <c t="n" r="C31" s="6">
        <v>357453</v>
      </c>
    </row>
    <row r="32" spans="1:3">
      <c t="s" r="A32" s="4">
        <v>44</v>
      </c>
      <c t="n" r="B32" s="6">
        <v>0</v>
      </c>
      <c t="n" r="C32" s="6">
        <v>659464</v>
      </c>
    </row>
    <row r="33" spans="1:3">
      <c t="s" r="A33" s="4">
        <v>46</v>
      </c>
      <c t="n" r="B33" s="6">
        <v>0</v>
      </c>
      <c t="n" r="C33" s="6">
        <v>2586746</v>
      </c>
    </row>
    <row r="34" spans="1:3">
      <c t="s" r="A34" s="4">
        <v>625</v>
      </c>
      <c t="n" r="B34" s="6">
        <v>0</v>
      </c>
      <c t="n" r="C34" s="6">
        <v>121593</v>
      </c>
    </row>
    <row r="35" spans="1:3">
      <c t="s" r="A35" s="4">
        <v>620</v>
      </c>
      <c t="n" r="B35" s="6">
        <v>0</v>
      </c>
      <c t="n" r="C35" s="6">
        <v>8793766</v>
      </c>
    </row>
    <row r="36" spans="1:3">
      <c t="s" r="A36" s="4">
        <v>621</v>
      </c>
      <c t="n" r="B36" s="6">
        <v>0</v>
      </c>
      <c t="n" r="C36" s="6">
        <v>0</v>
      </c>
    </row>
    <row r="37" spans="1:3">
      <c t="s" r="A37" s="4">
        <v>51</v>
      </c>
      <c t="n" r="B37" s="6">
        <v>0</v>
      </c>
      <c t="n" r="C37" s="6">
        <v>695365</v>
      </c>
    </row>
    <row r="38" spans="1:3">
      <c t="s" r="A38" s="4">
        <v>626</v>
      </c>
      <c t="n" r="B38" s="6">
        <v>0</v>
      </c>
      <c t="n" r="C38" s="6">
        <v>260058</v>
      </c>
    </row>
    <row r="39" spans="1:3">
      <c t="s" r="A39" s="4">
        <v>627</v>
      </c>
      <c t="n" r="B39" s="6">
        <v>0</v>
      </c>
      <c t="n" r="C39" s="6">
        <v>182488</v>
      </c>
    </row>
    <row r="40" spans="1:3">
      <c t="s" r="A40" s="4">
        <v>54</v>
      </c>
      <c t="n" r="B40" s="6">
        <v>0</v>
      </c>
      <c t="n" r="C40" s="6">
        <v>0</v>
      </c>
    </row>
    <row r="41" spans="1:3">
      <c t="s" r="A41" s="4">
        <v>625</v>
      </c>
      <c t="n" r="B41" s="6">
        <v>0</v>
      </c>
      <c t="n" r="C41" s="6">
        <v>106290</v>
      </c>
    </row>
    <row r="42" spans="1:3">
      <c t="s" r="A42" s="4">
        <v>622</v>
      </c>
      <c t="n" r="B42" s="6">
        <v>0</v>
      </c>
      <c t="n" r="C42" s="6">
        <v>1244201</v>
      </c>
    </row>
    <row r="43" spans="1:3">
      <c t="s" r="A43" s="4">
        <v>628</v>
      </c>
    </row>
    <row r="44" spans="1:3">
      <c t="s" r="A44" s="4">
        <v>33</v>
      </c>
      <c t="n" r="B44" s="6">
        <v>24225</v>
      </c>
      <c t="n" r="C44" s="6">
        <v>2155507</v>
      </c>
    </row>
    <row r="45" spans="1:3">
      <c t="s" r="A45" s="4">
        <v>623</v>
      </c>
      <c t="n" r="B45" s="6">
        <v>1744024</v>
      </c>
      <c t="n" r="C45" s="6">
        <v>2188747</v>
      </c>
    </row>
    <row r="46" spans="1:3">
      <c t="s" r="A46" s="4">
        <v>123</v>
      </c>
      <c t="n" r="B46" s="6">
        <v>0</v>
      </c>
      <c t="n" r="C46" s="6">
        <v>415329</v>
      </c>
    </row>
    <row r="47" spans="1:3">
      <c t="s" r="A47" s="4">
        <v>624</v>
      </c>
      <c t="n" r="B47" s="6">
        <v>0</v>
      </c>
      <c t="n" r="C47" s="6">
        <v>1629062</v>
      </c>
    </row>
    <row r="48" spans="1:3">
      <c t="s" r="A48" s="4">
        <v>42</v>
      </c>
      <c t="n" r="B48" s="6">
        <v>0</v>
      </c>
      <c t="n" r="C48" s="6">
        <v>1248948</v>
      </c>
    </row>
    <row r="49" spans="1:3">
      <c t="s" r="A49" s="4">
        <v>43</v>
      </c>
      <c t="n" r="B49" s="6">
        <v>6148541</v>
      </c>
      <c t="n" r="C49" s="6">
        <v>7222313</v>
      </c>
    </row>
    <row r="50" spans="1:3">
      <c t="s" r="A50" s="4">
        <v>44</v>
      </c>
      <c t="n" r="B50" s="6">
        <v>0</v>
      </c>
      <c t="n" r="C50" s="6">
        <v>659464</v>
      </c>
    </row>
    <row r="51" spans="1:3">
      <c t="s" r="A51" s="4">
        <v>46</v>
      </c>
      <c t="n" r="B51" s="6">
        <v>0</v>
      </c>
      <c t="n" r="C51" s="6">
        <v>2586746</v>
      </c>
    </row>
    <row r="52" spans="1:3">
      <c t="s" r="A52" s="4">
        <v>625</v>
      </c>
      <c t="n" r="B52" s="6">
        <v>9647</v>
      </c>
      <c t="n" r="C52" s="6">
        <v>126543</v>
      </c>
    </row>
    <row r="53" spans="1:3">
      <c t="s" r="A53" s="4">
        <v>620</v>
      </c>
      <c t="n" r="B53" s="6">
        <v>7926437</v>
      </c>
      <c t="n" r="C53" s="6">
        <v>18232659</v>
      </c>
    </row>
    <row r="54" spans="1:3">
      <c t="s" r="A54" s="4">
        <v>621</v>
      </c>
      <c t="n" r="B54" s="6">
        <v>1540429</v>
      </c>
      <c t="n" r="C54" s="6">
        <v>0</v>
      </c>
    </row>
    <row r="55" spans="1:3">
      <c t="s" r="A55" s="4">
        <v>51</v>
      </c>
      <c t="n" r="B55" s="6">
        <v>461992</v>
      </c>
      <c t="n" r="C55" s="6">
        <v>1683632</v>
      </c>
    </row>
    <row r="56" spans="1:3">
      <c t="s" r="A56" s="4">
        <v>626</v>
      </c>
      <c t="n" r="B56" s="6">
        <v>0</v>
      </c>
      <c t="n" r="C56" s="6">
        <v>260058</v>
      </c>
    </row>
    <row r="57" spans="1:3">
      <c t="s" r="A57" s="4">
        <v>627</v>
      </c>
      <c t="n" r="B57" s="6">
        <v>54909</v>
      </c>
      <c t="n" r="C57" s="6">
        <v>182488</v>
      </c>
    </row>
    <row r="58" spans="1:3">
      <c t="s" r="A58" s="4">
        <v>54</v>
      </c>
      <c t="n" r="B58" s="6">
        <v>302366</v>
      </c>
      <c t="n" r="C58" s="6">
        <v>406306</v>
      </c>
    </row>
    <row r="59" spans="1:3">
      <c t="s" r="A59" s="4">
        <v>625</v>
      </c>
      <c t="n" r="B59" s="6">
        <v>0</v>
      </c>
      <c t="n" r="C59" s="6">
        <v>115031</v>
      </c>
    </row>
    <row r="60" spans="1:3">
      <c t="s" r="A60" s="4">
        <v>622</v>
      </c>
      <c t="n" r="B60" s="7">
        <v>2359696</v>
      </c>
      <c t="n" r="C60" s="7">
        <v>264751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629</v>
      </c>
      <c t="s" r="B1" s="2">
        <v>1</v>
      </c>
    </row>
    <row r="2" spans="1:3">
      <c t="s" r="B2" s="2">
        <v>2</v>
      </c>
      <c t="s" r="C2" s="2">
        <v>30</v>
      </c>
    </row>
    <row r="3" spans="1:3">
      <c t="s" r="A3" s="3">
        <v>630</v>
      </c>
    </row>
    <row r="4" spans="1:3">
      <c t="s" r="A4" s="4">
        <v>631</v>
      </c>
      <c t="n" r="B4" s="7">
        <v>-690385</v>
      </c>
      <c t="n" r="C4" s="7">
        <v>2061860</v>
      </c>
    </row>
    <row r="5" spans="1:3">
      <c t="s" r="A5" s="4">
        <v>632</v>
      </c>
      <c t="n" r="B5" s="6">
        <v>-690385</v>
      </c>
      <c t="n" r="C5" s="6">
        <v>2061860</v>
      </c>
    </row>
    <row r="6" spans="1:3">
      <c t="s" r="A6" s="4">
        <v>437</v>
      </c>
    </row>
    <row r="7" spans="1:3">
      <c t="s" r="A7" s="3">
        <v>630</v>
      </c>
    </row>
    <row r="8" spans="1:3">
      <c t="s" r="A8" s="4">
        <v>633</v>
      </c>
      <c t="n" r="B8" s="6">
        <v>1894704</v>
      </c>
      <c t="n" r="C8" s="6">
        <v>3624905</v>
      </c>
    </row>
    <row r="9" spans="1:3">
      <c t="s" r="A9" s="4">
        <v>634</v>
      </c>
      <c t="n" r="B9" s="6">
        <v>2097873</v>
      </c>
      <c t="n" r="C9" s="6">
        <v>2436626</v>
      </c>
    </row>
    <row r="10" spans="1:3">
      <c t="s" r="A10" s="4">
        <v>631</v>
      </c>
      <c t="n" r="B10" s="6">
        <v>-203169</v>
      </c>
      <c t="n" r="C10" s="6">
        <v>1188279</v>
      </c>
    </row>
    <row r="11" spans="1:3">
      <c t="s" r="A11" s="4">
        <v>91</v>
      </c>
      <c t="n" r="B11" s="6">
        <v>87140</v>
      </c>
      <c t="n" r="C11" s="6">
        <v>173151</v>
      </c>
    </row>
    <row r="12" spans="1:3">
      <c t="s" r="A12" s="4">
        <v>632</v>
      </c>
      <c t="n" r="B12" s="6">
        <v>-290309</v>
      </c>
      <c t="n" r="C12" s="6">
        <v>1015128</v>
      </c>
    </row>
    <row r="13" spans="1:3">
      <c t="s" r="A13" s="3">
        <v>635</v>
      </c>
    </row>
    <row r="14" spans="1:3">
      <c t="s" r="A14" s="4">
        <v>636</v>
      </c>
      <c t="n" r="B14" s="6">
        <v>0</v>
      </c>
      <c t="n" r="C14" s="6">
        <v>0</v>
      </c>
    </row>
    <row r="15" spans="1:3">
      <c t="s" r="A15" s="4">
        <v>91</v>
      </c>
      <c t="n" r="B15" s="6">
        <v>0</v>
      </c>
      <c t="n" r="C15" s="6">
        <v>0</v>
      </c>
    </row>
    <row r="16" spans="1:3">
      <c t="s" r="A16" s="4">
        <v>637</v>
      </c>
      <c t="n" r="B16" s="6">
        <v>0</v>
      </c>
      <c t="n" r="C16" s="6">
        <v>0</v>
      </c>
    </row>
    <row r="17" spans="1:3">
      <c t="s" r="A17" s="4">
        <v>638</v>
      </c>
      <c t="n" r="B17" s="6">
        <v>-290309</v>
      </c>
      <c t="n" r="C17" s="6">
        <v>1015128</v>
      </c>
    </row>
    <row r="18" spans="1:3">
      <c t="s" r="A18" s="4">
        <v>453</v>
      </c>
    </row>
    <row r="19" spans="1:3">
      <c t="s" r="A19" s="3">
        <v>630</v>
      </c>
    </row>
    <row r="20" spans="1:3">
      <c t="s" r="A20" s="4">
        <v>633</v>
      </c>
      <c t="n" r="B20" s="6">
        <v>1010108</v>
      </c>
      <c t="n" r="C20" s="6">
        <v>2140309</v>
      </c>
    </row>
    <row r="21" spans="1:3">
      <c t="s" r="A21" s="4">
        <v>634</v>
      </c>
      <c t="n" r="B21" s="6">
        <v>1410159</v>
      </c>
      <c t="n" r="C21" s="6">
        <v>1011560</v>
      </c>
    </row>
    <row r="22" spans="1:3">
      <c t="s" r="A22" s="4">
        <v>631</v>
      </c>
      <c t="n" r="B22" s="6">
        <v>-400051</v>
      </c>
      <c t="n" r="C22" s="6">
        <v>1128749</v>
      </c>
    </row>
    <row r="23" spans="1:3">
      <c t="s" r="A23" s="4">
        <v>91</v>
      </c>
      <c t="n" r="B23" s="6">
        <v>25</v>
      </c>
      <c t="n" r="C23" s="6">
        <v>82017</v>
      </c>
    </row>
    <row r="24" spans="1:3">
      <c t="s" r="A24" s="4">
        <v>632</v>
      </c>
      <c t="n" r="B24" s="6">
        <v>-400076</v>
      </c>
      <c t="n" r="C24" s="6">
        <v>1046732</v>
      </c>
    </row>
    <row r="25" spans="1:3">
      <c t="s" r="A25" s="3">
        <v>635</v>
      </c>
    </row>
    <row r="26" spans="1:3">
      <c t="s" r="A26" s="4">
        <v>636</v>
      </c>
      <c t="n" r="B26" s="6">
        <v>2144226</v>
      </c>
      <c t="n" r="C26" s="6">
        <v>0</v>
      </c>
    </row>
    <row r="27" spans="1:3">
      <c t="s" r="A27" s="4">
        <v>91</v>
      </c>
      <c t="n" r="B27" s="6">
        <v>0</v>
      </c>
      <c t="n" r="C27" s="6">
        <v>0</v>
      </c>
    </row>
    <row r="28" spans="1:3">
      <c t="s" r="A28" s="4">
        <v>637</v>
      </c>
      <c t="n" r="B28" s="6">
        <v>2144226</v>
      </c>
      <c t="n" r="C28" s="6">
        <v>0</v>
      </c>
    </row>
    <row r="29" spans="1:3">
      <c t="s" r="A29" s="4">
        <v>638</v>
      </c>
      <c t="n" r="B29" s="6">
        <v>1744150</v>
      </c>
      <c t="n" r="C29" s="6">
        <v>1046732</v>
      </c>
    </row>
    <row r="30" spans="1:3">
      <c t="s" r="A30" s="4">
        <v>628</v>
      </c>
    </row>
    <row r="31" spans="1:3">
      <c t="s" r="A31" s="3">
        <v>630</v>
      </c>
    </row>
    <row r="32" spans="1:3">
      <c t="s" r="A32" s="4">
        <v>633</v>
      </c>
      <c t="n" r="B32" s="6">
        <v>2904812</v>
      </c>
      <c t="n" r="C32" s="6">
        <v>5765214</v>
      </c>
    </row>
    <row r="33" spans="1:3">
      <c t="s" r="A33" s="4">
        <v>634</v>
      </c>
      <c t="n" r="B33" s="6">
        <v>3508032</v>
      </c>
      <c t="n" r="C33" s="6">
        <v>3448186</v>
      </c>
    </row>
    <row r="34" spans="1:3">
      <c t="s" r="A34" s="4">
        <v>631</v>
      </c>
      <c t="n" r="B34" s="6">
        <v>-603220</v>
      </c>
      <c t="n" r="C34" s="6">
        <v>2317028</v>
      </c>
    </row>
    <row r="35" spans="1:3">
      <c t="s" r="A35" s="4">
        <v>91</v>
      </c>
      <c t="n" r="B35" s="6">
        <v>87165</v>
      </c>
      <c t="n" r="C35" s="6">
        <v>255168</v>
      </c>
    </row>
    <row r="36" spans="1:3">
      <c t="s" r="A36" s="4">
        <v>632</v>
      </c>
      <c t="n" r="B36" s="6">
        <v>-690385</v>
      </c>
      <c t="n" r="C36" s="6">
        <v>2061860</v>
      </c>
    </row>
    <row r="37" spans="1:3">
      <c t="s" r="A37" s="3">
        <v>635</v>
      </c>
    </row>
    <row r="38" spans="1:3">
      <c t="s" r="A38" s="4">
        <v>636</v>
      </c>
      <c t="n" r="B38" s="6">
        <v>2144226</v>
      </c>
      <c t="n" r="C38" s="6">
        <v>0</v>
      </c>
    </row>
    <row r="39" spans="1:3">
      <c t="s" r="A39" s="4">
        <v>91</v>
      </c>
      <c t="n" r="B39" s="6">
        <v>0</v>
      </c>
      <c t="n" r="C39" s="6">
        <v>0</v>
      </c>
    </row>
    <row r="40" spans="1:3">
      <c t="s" r="A40" s="4">
        <v>637</v>
      </c>
      <c t="n" r="B40" s="6">
        <v>2144226</v>
      </c>
      <c t="n" r="C40" s="6">
        <v>0</v>
      </c>
    </row>
    <row r="41" spans="1:3">
      <c t="s" r="A41" s="4">
        <v>638</v>
      </c>
      <c t="n" r="B41" s="7">
        <v>1453841</v>
      </c>
      <c t="n" r="C41" s="7">
        <v>20618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91</v>
      </c>
    </row>
    <row r="4" spans="1:2">
      <c t="s" r="A4" s="4">
        <v>198</v>
      </c>
      <c t="s" r="B4"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ASH</vt:lpstr>
      <vt:lpstr>CONSOLIDATED STATEMENTS OF THE </vt:lpstr>
      <vt:lpstr>1. ORGANIZATION AND DESCRIPTION</vt:lpstr>
      <vt:lpstr>2. BASIS OF PRESENTATION AND SU</vt:lpstr>
      <vt:lpstr>3. ACCOUNTS RECEIVABLE</vt:lpstr>
      <vt:lpstr>4. INVENTORIES</vt:lpstr>
      <vt:lpstr>5. ADVANCES TO SUPPLIERS</vt:lpstr>
      <vt:lpstr>6. OTHER RECEIVABLES</vt:lpstr>
      <vt:lpstr>7. RESTRICTED CASH</vt:lpstr>
      <vt:lpstr>8. LONG-TERM PREPAID EXPENSES</vt:lpstr>
      <vt:lpstr>9. PLANT AND EQUIPMENT</vt:lpstr>
      <vt:lpstr>10. CONSTRUCTION IN PROGRESS</vt:lpstr>
      <vt:lpstr>11. BIOLOGICAL ASSETS</vt:lpstr>
      <vt:lpstr>12. INTANGIBLE ASSETS</vt:lpstr>
      <vt:lpstr>13. SHORT-TERM LOANS</vt:lpstr>
      <vt:lpstr>14. BANK ACCEPTANCE NOTES PAYAB</vt:lpstr>
      <vt:lpstr>15. OTHER PAYABLES</vt:lpstr>
      <vt:lpstr>16. INCOME TAXES</vt:lpstr>
      <vt:lpstr>17. RELATED PARTY TRANSACTIONS</vt:lpstr>
      <vt:lpstr>18. CAPITAL STOCK</vt:lpstr>
      <vt:lpstr>19. STATUTORY RESERVES</vt:lpstr>
      <vt:lpstr>20. CERTAIN RISKS AND CONCENTRA</vt:lpstr>
      <vt:lpstr>21. GOVERNMENT SUBSIDIES</vt:lpstr>
      <vt:lpstr>22. COMMITMENTS AND CONTINGENCI</vt:lpstr>
      <vt:lpstr>23. SEGMENT INFORMATION</vt:lpstr>
      <vt:lpstr>24. DISCONTINUED OPERATIONS</vt:lpstr>
      <vt:lpstr>25. SUBSEQUENT EVENT</vt:lpstr>
      <vt:lpstr>2. BASIS OF PRESENTATION AND 32</vt:lpstr>
      <vt:lpstr>2. BASIS OF PRESENTATION AND 33</vt:lpstr>
      <vt:lpstr>3. ACCOUNTS RECEIVABLE (Tables)</vt:lpstr>
      <vt:lpstr>4. INVENTORIES (Tables)</vt:lpstr>
      <vt:lpstr>8. LONG-TERM PREPAID EXPENSES (</vt:lpstr>
      <vt:lpstr>9. PLANT AND EQUIPMENT (Tables)</vt:lpstr>
      <vt:lpstr>11. BIOLOGICAL ASSETS (Tables)</vt:lpstr>
      <vt:lpstr>12. INTANGIBLE ASSETS (Tables)</vt:lpstr>
      <vt:lpstr>13. SHORT-TERM LOANS (Tables)</vt:lpstr>
      <vt:lpstr>14. BANK ACCEPTANCE NOTES PAY41</vt:lpstr>
      <vt:lpstr>15. OTHER PAYABLES (Tables)</vt:lpstr>
      <vt:lpstr>16.INCOME TAXES (Tables)</vt:lpstr>
      <vt:lpstr>18. CAPITAL STOCK (Tables)</vt:lpstr>
      <vt:lpstr>22. COMMITMENTS AND CONTINGEN45</vt:lpstr>
      <vt:lpstr>23. SEGMENT INFORMATION (Tables</vt:lpstr>
      <vt:lpstr>24. DISCONTINUED OPERATIONS (Ta</vt:lpstr>
      <vt:lpstr>2. BASIS OF PRESENTATION AND 48</vt:lpstr>
      <vt:lpstr>2. BASIS OF PRESENTATION AND 49</vt:lpstr>
      <vt:lpstr>2. BASIS OF PRESENTATION AND 50</vt:lpstr>
      <vt:lpstr>2. BASIS OF PRESENTATION AND 51</vt:lpstr>
      <vt:lpstr>2. BASIS OF PRESENTATION AND 52</vt:lpstr>
      <vt:lpstr>2. BASIS OF PRESENTATION AND 53</vt:lpstr>
      <vt:lpstr>2. BASIS OF PRESENTATION AND 54</vt:lpstr>
      <vt:lpstr>2. BASIS OF PRESENTATION AND 55</vt:lpstr>
      <vt:lpstr>3. ACCOUNTS RECEIVABLE (Details</vt:lpstr>
      <vt:lpstr>4. INVENTORIES (Details)</vt:lpstr>
      <vt:lpstr>5. ADVANCES TO SUPPLIERS (Detai</vt:lpstr>
      <vt:lpstr>6. OTHER RECEIVABLES (Details N</vt:lpstr>
      <vt:lpstr>8. LONG-TERM PREPAID EXPENSES60</vt:lpstr>
      <vt:lpstr>8. LONG-TERM PREPAID EXPENSES61</vt:lpstr>
      <vt:lpstr>9. PLANT AND EQUIPMENT (Details</vt:lpstr>
      <vt:lpstr>9. PLANT AND EQUIPMENT (Detai63</vt:lpstr>
      <vt:lpstr>10. CONSTRUCTION IN PROGRESS (D</vt:lpstr>
      <vt:lpstr>11. BIOLOGICAL ASSETS (Details)</vt:lpstr>
      <vt:lpstr>11. BIOLOGICAL ASSETS (Details </vt:lpstr>
      <vt:lpstr>12. INTANGIBLE ASSETS (Details)</vt:lpstr>
      <vt:lpstr>12. INTANGIBLE ASSETS (Details </vt:lpstr>
      <vt:lpstr>12. INTANGIBLE ASSETS (Detail69</vt:lpstr>
      <vt:lpstr>13. SHORT-TERM LOANS (Details)</vt:lpstr>
      <vt:lpstr>14. BANK ACCEPTANCE NOTES PAY71</vt:lpstr>
      <vt:lpstr>15. OTHER PAYABLES (Details)</vt:lpstr>
      <vt:lpstr>15. OTHER PAYABLES (Details Nar</vt:lpstr>
      <vt:lpstr>16. INCOME TAXES (Details)</vt:lpstr>
      <vt:lpstr>17. RELATED PARTY TRANSACTIONS </vt:lpstr>
      <vt:lpstr>18. CAPITAL STOCK (Details)</vt:lpstr>
      <vt:lpstr>18. CAPITAL STOCK (Details 1)</vt:lpstr>
      <vt:lpstr>18. CAPITAL STOCK (Details Narr</vt:lpstr>
      <vt:lpstr>19. STATUTORY RESERVES (Details</vt:lpstr>
      <vt:lpstr>20. CERTAIN RISKS AND CONCENT80</vt:lpstr>
      <vt:lpstr>21. GOVERNMENT SUBSIDIES (Detai</vt:lpstr>
      <vt:lpstr>22. COMMITMENTS AND CONTINGEN82</vt:lpstr>
      <vt:lpstr>22. COMMITMENTS AND CONTINGEN83</vt:lpstr>
      <vt:lpstr>23. SEGMENT INFORMATION  (Detai</vt:lpstr>
      <vt:lpstr>24. DISCONTINUED OPERATIONS (De</vt:lpstr>
      <vt:lpstr>24. DISCONTINUED OPERATIONS (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34:42Z</dcterms:created>
  <dcterms:modified xmlns:dcterms="http://purl.org/dc/terms/" xmlns:xsi="http://www.w3.org/2001/XMLSchema-instance" xsi:type="dcterms:W3CDTF">2016-03-14T16:34:42Z</dcterms:modified>
  <dc:title xmlns:dc="http://purl.org/dc/elements/1.1/">Untitled</dc:title>
  <dc:description xmlns:dc="http://purl.org/dc/elements/1.1/"/>
  <dc:subject xmlns:dc="http://purl.org/dc/elements/1.1/"/>
  <cp:keywords/>
  <cp:category/>
</cp:coreProperties>
</file>